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Acquisition of Icon Bioscience," sheetId="9" state="visible" r:id="rId9"/>
    <sheet xmlns:r="http://schemas.openxmlformats.org/officeDocument/2006/relationships" name="License and Collaboration Agree"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Product Revenue Reserves and Al" sheetId="14" state="visible" r:id="rId14"/>
    <sheet xmlns:r="http://schemas.openxmlformats.org/officeDocument/2006/relationships" name="Term Loan Agreements" sheetId="15" state="visible" r:id="rId15"/>
    <sheet xmlns:r="http://schemas.openxmlformats.org/officeDocument/2006/relationships" name="Stockholders' Equity" sheetId="16" state="visible" r:id="rId16"/>
    <sheet xmlns:r="http://schemas.openxmlformats.org/officeDocument/2006/relationships" name="Share-Based Payment Awards" sheetId="17" state="visible" r:id="rId17"/>
    <sheet xmlns:r="http://schemas.openxmlformats.org/officeDocument/2006/relationships" name="Fair Value Measurements" sheetId="18" state="visible" r:id="rId18"/>
    <sheet xmlns:r="http://schemas.openxmlformats.org/officeDocument/2006/relationships" name="Contingencies" sheetId="19" state="visible" r:id="rId19"/>
    <sheet xmlns:r="http://schemas.openxmlformats.org/officeDocument/2006/relationships" name="Net Loss per Share" sheetId="20" state="visible" r:id="rId20"/>
    <sheet xmlns:r="http://schemas.openxmlformats.org/officeDocument/2006/relationships" name="Subsequent Event" sheetId="21" state="visible" r:id="rId21"/>
    <sheet xmlns:r="http://schemas.openxmlformats.org/officeDocument/2006/relationships" name="Significant Accounting Polici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Product Revenue Reserves and _2" sheetId="26" state="visible" r:id="rId26"/>
    <sheet xmlns:r="http://schemas.openxmlformats.org/officeDocument/2006/relationships" name="Stockholders' Equity (Tables)" sheetId="27" state="visible" r:id="rId27"/>
    <sheet xmlns:r="http://schemas.openxmlformats.org/officeDocument/2006/relationships" name="Share-Based Payment Awards (Tab" sheetId="28" state="visible" r:id="rId28"/>
    <sheet xmlns:r="http://schemas.openxmlformats.org/officeDocument/2006/relationships" name="Fair Value Measurements (Tables" sheetId="29" state="visible" r:id="rId29"/>
    <sheet xmlns:r="http://schemas.openxmlformats.org/officeDocument/2006/relationships" name="Net Loss per Share (Tables)" sheetId="30" state="visible" r:id="rId30"/>
    <sheet xmlns:r="http://schemas.openxmlformats.org/officeDocument/2006/relationships" name="Operations and Basis of Prese_2" sheetId="31" state="visible" r:id="rId31"/>
    <sheet xmlns:r="http://schemas.openxmlformats.org/officeDocument/2006/relationships" name="Acquisition of Icon Bioscienc_2" sheetId="32" state="visible" r:id="rId32"/>
    <sheet xmlns:r="http://schemas.openxmlformats.org/officeDocument/2006/relationships" name="License and Collaboration Agr_2" sheetId="33" state="visible" r:id="rId33"/>
    <sheet xmlns:r="http://schemas.openxmlformats.org/officeDocument/2006/relationships" name="Intangible Assets - Reconciliat" sheetId="34" state="visible" r:id="rId34"/>
    <sheet xmlns:r="http://schemas.openxmlformats.org/officeDocument/2006/relationships" name="Intangible Assets - Additional " sheetId="35" state="visible" r:id="rId35"/>
    <sheet xmlns:r="http://schemas.openxmlformats.org/officeDocument/2006/relationships" name="Accrued Expenses - Schedule of " sheetId="36" state="visible" r:id="rId36"/>
    <sheet xmlns:r="http://schemas.openxmlformats.org/officeDocument/2006/relationships" name="Leases - Maturities of Lease Li" sheetId="37" state="visible" r:id="rId37"/>
    <sheet xmlns:r="http://schemas.openxmlformats.org/officeDocument/2006/relationships" name="Leases - Future Minimum Lease P" sheetId="38" state="visible" r:id="rId38"/>
    <sheet xmlns:r="http://schemas.openxmlformats.org/officeDocument/2006/relationships" name="Leases - Additional Information" sheetId="39" state="visible" r:id="rId39"/>
    <sheet xmlns:r="http://schemas.openxmlformats.org/officeDocument/2006/relationships" name="Product Revenue Reserves and _3" sheetId="40" state="visible" r:id="rId40"/>
    <sheet xmlns:r="http://schemas.openxmlformats.org/officeDocument/2006/relationships" name="Product Revenue Reserves and _4" sheetId="41" state="visible" r:id="rId41"/>
    <sheet xmlns:r="http://schemas.openxmlformats.org/officeDocument/2006/relationships" name="Term Loan Agreements - Addition" sheetId="42" state="visible" r:id="rId42"/>
    <sheet xmlns:r="http://schemas.openxmlformats.org/officeDocument/2006/relationships" name="Stockholders' Equity - 2018 Equ" sheetId="43" state="visible" r:id="rId43"/>
    <sheet xmlns:r="http://schemas.openxmlformats.org/officeDocument/2006/relationships" name="Stockholders' Equity - ATM Faci" sheetId="44" state="visible" r:id="rId44"/>
    <sheet xmlns:r="http://schemas.openxmlformats.org/officeDocument/2006/relationships" name="Stockholders' Equity - Summary " sheetId="45" state="visible" r:id="rId45"/>
    <sheet xmlns:r="http://schemas.openxmlformats.org/officeDocument/2006/relationships" name="Stockholders' Equity - Warrants" sheetId="46" state="visible" r:id="rId46"/>
    <sheet xmlns:r="http://schemas.openxmlformats.org/officeDocument/2006/relationships" name="Share-Based Payment Awards - Eq" sheetId="47" state="visible" r:id="rId47"/>
    <sheet xmlns:r="http://schemas.openxmlformats.org/officeDocument/2006/relationships" name="Share-Based Payment Awards - St" sheetId="48" state="visible" r:id="rId48"/>
    <sheet xmlns:r="http://schemas.openxmlformats.org/officeDocument/2006/relationships" name="Share-Based Payment Awards - _2" sheetId="49" state="visible" r:id="rId49"/>
    <sheet xmlns:r="http://schemas.openxmlformats.org/officeDocument/2006/relationships" name="Share-Based Payment Awards - Su" sheetId="50" state="visible" r:id="rId50"/>
    <sheet xmlns:r="http://schemas.openxmlformats.org/officeDocument/2006/relationships" name="Share-Based Payment Awards - Ti" sheetId="51" state="visible" r:id="rId51"/>
    <sheet xmlns:r="http://schemas.openxmlformats.org/officeDocument/2006/relationships" name="Share-Based Payment Awards - _3" sheetId="52" state="visible" r:id="rId52"/>
    <sheet xmlns:r="http://schemas.openxmlformats.org/officeDocument/2006/relationships" name="Share-Based Payment Awards - _4" sheetId="53" state="visible" r:id="rId53"/>
    <sheet xmlns:r="http://schemas.openxmlformats.org/officeDocument/2006/relationships" name="Share-Based Payment Awards - _5" sheetId="54" state="visible" r:id="rId54"/>
    <sheet xmlns:r="http://schemas.openxmlformats.org/officeDocument/2006/relationships" name="Share-Based Payment Awards - Pe" sheetId="55" state="visible" r:id="rId55"/>
    <sheet xmlns:r="http://schemas.openxmlformats.org/officeDocument/2006/relationships" name="Share-Based Payment Awards - De" sheetId="56" state="visible" r:id="rId56"/>
    <sheet xmlns:r="http://schemas.openxmlformats.org/officeDocument/2006/relationships" name="Share-Based Payment Awards - Ma" sheetId="57" state="visible" r:id="rId57"/>
    <sheet xmlns:r="http://schemas.openxmlformats.org/officeDocument/2006/relationships" name="Share-Based Payment Awards - Co" sheetId="58" state="visible" r:id="rId58"/>
    <sheet xmlns:r="http://schemas.openxmlformats.org/officeDocument/2006/relationships" name="Share-Based Payment Awards - _6" sheetId="59" state="visible" r:id="rId59"/>
    <sheet xmlns:r="http://schemas.openxmlformats.org/officeDocument/2006/relationships" name="Fair Value Measurements - Asset"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umma" sheetId="63" state="visible" r:id="rId63"/>
    <sheet xmlns:r="http://schemas.openxmlformats.org/officeDocument/2006/relationships" name="Fair Value Measurements - Addit" sheetId="64" state="visible" r:id="rId64"/>
    <sheet xmlns:r="http://schemas.openxmlformats.org/officeDocument/2006/relationships" name="Net Loss per Share - Potentiall"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762">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EyePoint Pharmaceuticals, Inc.</t>
  </si>
  <si>
    <t>Entity Central Index Key</t>
  </si>
  <si>
    <t>0001314102</t>
  </si>
  <si>
    <t>Current Fiscal Year End Date</t>
  </si>
  <si>
    <t>--12-31</t>
  </si>
  <si>
    <t>Entity Filer Category</t>
  </si>
  <si>
    <t>Accelerated Filer</t>
  </si>
  <si>
    <t>Trading Symbol</t>
  </si>
  <si>
    <t>EYPT</t>
  </si>
  <si>
    <t>Entity Common Stock, Shares Outstanding</t>
  </si>
  <si>
    <t>Entity Emerging Growth Company</t>
  </si>
  <si>
    <t>Entity Small Business</t>
  </si>
  <si>
    <t>true</t>
  </si>
  <si>
    <t>CONDENSED CONSOLIDATED BALANCE SHEETS - USD ($) $ in Thousands</t>
  </si>
  <si>
    <t>Dec. 31, 2018</t>
  </si>
  <si>
    <t>Current assets:</t>
  </si>
  <si>
    <t>Cash and cash equivalents</t>
  </si>
  <si>
    <t>Accounts and other receivables</t>
  </si>
  <si>
    <t>Prepaid expenses and other current assets</t>
  </si>
  <si>
    <t>Inventory</t>
  </si>
  <si>
    <t>Total current assets</t>
  </si>
  <si>
    <t>Property and equipment, net</t>
  </si>
  <si>
    <t>Operating lease right-of-use assets</t>
  </si>
  <si>
    <t>Intangible assets, net</t>
  </si>
  <si>
    <t>Restricted cash</t>
  </si>
  <si>
    <t>Total assets</t>
  </si>
  <si>
    <t>Current liabilities:</t>
  </si>
  <si>
    <t>Accounts payable</t>
  </si>
  <si>
    <t>Accrued expenses</t>
  </si>
  <si>
    <t>Accrued development milestone</t>
  </si>
  <si>
    <t>Deferred revenue</t>
  </si>
  <si>
    <t>Operating lease liabilities—current portion</t>
  </si>
  <si>
    <t>Total current liabilities</t>
  </si>
  <si>
    <t>Long-term debt</t>
  </si>
  <si>
    <t>Operating lease liabilities—noncurrent</t>
  </si>
  <si>
    <t>Other long-term liabilities</t>
  </si>
  <si>
    <t>Total liabilities</t>
  </si>
  <si>
    <t>Commitments and contingencies (Note 13)</t>
  </si>
  <si>
    <t xml:space="preserve"> </t>
  </si>
  <si>
    <t>Stockholders' equity:</t>
  </si>
  <si>
    <t>Preferred stock, $.001 par value, 5,000,000 shares authorized, no shares issued and outstanding</t>
  </si>
  <si>
    <t>Common stock, $.001 par value, 150,000,000 shares authorized at March 31, 2019 and December 31, 2018; 95,554,228 and 95,372,236 shares issued and outstanding at March 31, 2019 and December 31, 2018,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Mar. 31, 2018</t>
  </si>
  <si>
    <t>Revenues:</t>
  </si>
  <si>
    <t>Total revenues</t>
  </si>
  <si>
    <t>Operating expenses:</t>
  </si>
  <si>
    <t>Cost of sales, excluding amortization of acquired intangible assets</t>
  </si>
  <si>
    <t>Research and development</t>
  </si>
  <si>
    <t>Sales and marketing</t>
  </si>
  <si>
    <t>General and administrative</t>
  </si>
  <si>
    <t>Amortization of acquired intangible assets</t>
  </si>
  <si>
    <t>Total operating expenses</t>
  </si>
  <si>
    <t>Loss from operations</t>
  </si>
  <si>
    <t>Other Income (Expense):</t>
  </si>
  <si>
    <t>Interest and other income, net</t>
  </si>
  <si>
    <t>Interest expense</t>
  </si>
  <si>
    <t>Loss on extinguishment of debt</t>
  </si>
  <si>
    <t>Change in fair value of derivative liability</t>
  </si>
  <si>
    <t>Total other expense, net</t>
  </si>
  <si>
    <t>Net loss</t>
  </si>
  <si>
    <t>Net loss per share—basic and diluted</t>
  </si>
  <si>
    <t>Weighted average shares outstanding—basic and diluted</t>
  </si>
  <si>
    <t>Foreign currency translation adjustments</t>
  </si>
  <si>
    <t>Comprehensive loss</t>
  </si>
  <si>
    <t>Product [Member]</t>
  </si>
  <si>
    <t>Collaborative Research and Development [Member]</t>
  </si>
  <si>
    <t>Royalty Income [Member]</t>
  </si>
  <si>
    <t>CONDENSED CONSOLIDATED STATEMENTS OF STOCKHOLDERS' EQUITY - USD ($) $ in Thousands</t>
  </si>
  <si>
    <t>Total</t>
  </si>
  <si>
    <t>Common Stock [Member]</t>
  </si>
  <si>
    <t>Additional Paid-In Capital [Member]</t>
  </si>
  <si>
    <t>Accumulated Deficit [Member]</t>
  </si>
  <si>
    <t>Accumulated Other Comprehensive Income [Member]</t>
  </si>
  <si>
    <t>Balance at Dec. 31, 2017</t>
  </si>
  <si>
    <t>Balance, shares at Dec. 31, 2017</t>
  </si>
  <si>
    <t>Other comprehensive income</t>
  </si>
  <si>
    <t>Issuance of stock, net of issue costs</t>
  </si>
  <si>
    <t>Issuance of stock, net of issue costs, shares</t>
  </si>
  <si>
    <t>Fair value of warrants issued</t>
  </si>
  <si>
    <t>Vesting of performance stock units</t>
  </si>
  <si>
    <t>Vesting of performance stock units, shares</t>
  </si>
  <si>
    <t>Stock-based compensation</t>
  </si>
  <si>
    <t>Balance at Mar. 31, 2018</t>
  </si>
  <si>
    <t>Balance, shares at Mar. 31, 2018</t>
  </si>
  <si>
    <t>Balance at Dec. 31, 2018</t>
  </si>
  <si>
    <t>Balance, shares at Dec. 31, 2018</t>
  </si>
  <si>
    <t>Exercise of stock options</t>
  </si>
  <si>
    <t>Exercise of stock options, shares</t>
  </si>
  <si>
    <t>Balance at Mar. 31, 2019</t>
  </si>
  <si>
    <t>Balance, shares at Mar. 31, 2019</t>
  </si>
  <si>
    <t>CONDENSED CONSOLIDATED STATEMENTS OF CASH FLOWS - USD ($) $ in Thousands</t>
  </si>
  <si>
    <t>Cash flows from operating activities:</t>
  </si>
  <si>
    <t>Adjustments to reconcile net loss to cash flows used in operating activities:</t>
  </si>
  <si>
    <t>Amortization of intangible assets</t>
  </si>
  <si>
    <t>Depreciation of property and equipment</t>
  </si>
  <si>
    <t>Amortization of debt discount</t>
  </si>
  <si>
    <t>Non-cash interest expense</t>
  </si>
  <si>
    <t>Changes in operating assets and liabilities:</t>
  </si>
  <si>
    <t>Accounts receivable and other current assets</t>
  </si>
  <si>
    <t>Accounts payable and accrued expenses</t>
  </si>
  <si>
    <t>Right-of-use assets and operating lease liabilities</t>
  </si>
  <si>
    <t>Deferred rent</t>
  </si>
  <si>
    <t>Net cash used in operating activities</t>
  </si>
  <si>
    <t>Cash flows from investing activities:</t>
  </si>
  <si>
    <t>Acquisition of Icon Bioscience Inc., net of cash acquired</t>
  </si>
  <si>
    <t>Purchases of property and equipment</t>
  </si>
  <si>
    <t>Net cash used in investing activities</t>
  </si>
  <si>
    <t>Cash flows from financing activities:</t>
  </si>
  <si>
    <t>Proceeds from issuance of stock, net of issuance costs</t>
  </si>
  <si>
    <t>Proceeds from issuance of long-term debt</t>
  </si>
  <si>
    <t>Payment of debt issue costs</t>
  </si>
  <si>
    <t>Payment of long-term debt principal</t>
  </si>
  <si>
    <t>Payment of extinguishment of debt costs</t>
  </si>
  <si>
    <t>Net settlement of stock units to satisfy statutory tax withholding</t>
  </si>
  <si>
    <t>Proceeds from exercise of stock options</t>
  </si>
  <si>
    <t>Net cash provided by financing activities</t>
  </si>
  <si>
    <t>Effect of foreign exchange rate changes on cash and cash equivalents</t>
  </si>
  <si>
    <t>Net (decrease) increase in cash, cash equivalents and restricted cash</t>
  </si>
  <si>
    <t>Cash, cash equivalents and restricted cash at beginning of period</t>
  </si>
  <si>
    <t>Cash, cash equivalents and restricted cash at end of period</t>
  </si>
  <si>
    <t>Supplemental cash flow information:</t>
  </si>
  <si>
    <t>Cash interest paid</t>
  </si>
  <si>
    <t>Supplemental disclosure of non-cash investing and financing activities:</t>
  </si>
  <si>
    <t>Accrued acquisition costs</t>
  </si>
  <si>
    <t>Stock issuance costs</t>
  </si>
  <si>
    <t>Debt issue costs</t>
  </si>
  <si>
    <t>Accrued term loan exit fee</t>
  </si>
  <si>
    <t>Fair value of second tranche purchase liability</t>
  </si>
  <si>
    <t>Fair value of warrants issued with debt</t>
  </si>
  <si>
    <t>Operations and Basis of Presentation</t>
  </si>
  <si>
    <t>Organization, Consolidation and Presentation of Financial Statements [Abstract]</t>
  </si>
  <si>
    <t>1. Operations and Basis of Presentation Overview The accompanying condensed consolidated financial statements of EyePoint Pharmaceuticals, Inc. and subsidiaries (collectively, the “Company”) as of March 31, 2019 and for the three months ended March 31, 2019 and 2018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the Company’s Transition Report on Form 10-K for the six months ended December 31, 2018. In the opinion of management, these statements have been prepared on the same basis as the audited consolidated financial statements as of and for the six months ended December 31, 2018, and include all adjustments, consisting only of normal recurring adjustments, that are necessary for the fair presentation of the Company’s financial position, results of operations, comprehensive loss and cash flows for the periods indicated. The preparation of financial statements in accordance with United States (“U.S.”) generally accepted accounting principles (“GAAP”)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months ended March 31, 2019 are not necessarily indicative of the results that may be expected for the entire fiscal year or any future period. The Company is a specialty biopharmaceutical company committed to developing and commercializing innovative ophthalmic products for the treatment of eye diseases. The Company has two products, YUTIQ™ and DEXYCU™, which were approved by the U.S. Food and Drug Administration (“FDA”) in October 2018 and February 2018, respectively. YUTIQ (fluocinolone acetonide intravitreal implant) 0.18 mg for intravitreal injection, was launched directly in the U.S. in February 2019. YUTIQ is indicated for the treatment of chronic non-infectious uveitis affecting the posterior segment of the eye, which affects between 55,000 to 120,000 people in the U.S. each year and causes approximately 30,000 new cases of blindness every year, making it the third leading cause of blindness. Injected into the eye in an office visit, YUTIQ is a micro-insert that delivers a micro-dose of a corticosteroid to the back of the eye on a sustained constant (zero order release) basis for up to 36 months. YUTIQ is based on the Company’s proprietary Durasert ™ DEXYCU (dexamethasone intraocular suspension) 9%, for intraocular administration, was launched directly in the U.S. in March 2019. Indicated for the treatme nt of post-operative ocular inflammation, DEXYCU is administered as a single dose at the end of ocular surgery and is the first long-acting intraocular product approved by the FDA for this indication. DEXYCU utilizes the Company’s proprietary Verisome ® ILUVIEN ® Liquidity The Company has a history of operating losses and has not had significant recurring cash inflows from revenue. The Company’s operations have been financed primarily from sales of its equity securities, issuance of debt and a combination of royalty income and other fees received from collaboration partners. In February 2019, the Company refinanced its then existing $20.0 million term loan and made an initial draw of $35.0 million from a new term loan agreement (the “CRG Loan Agreement”) with CRG Servicing LLC (“CRG”) (see Note 9), resulting in incremental net proceeds of approximately $11.4 million. In addition to total cash and cash equivalents of $43.4 million at March 31, 2019, the Company received net proceeds of $18.6 million on April 1, 2019 from the issuance of common stock (“Common Stock”) (excluding approximately $300,000 of additional unpaid share issue costs) (see Note 15). During April 2019, the Company exercised its option to draw an additional $15.0 million under the CRG Loan Agreement and paid a $15.0 million development milestone that was due to the former Icon security holders following the first commercial sale of DEXYCU (see Note 3). At April 30, 2019, the Company had $56.9 million of cash and cash equivalents. During the three months ended March 31, 2019, the Company commenced the U.S. launch of its first two commercial products, YUTIQ and DEXYCU. Executing a phased launch approach specifically for DEXYCU, many early patients have been injected at the end of cataract surgery through the Company’s non-revenue samples program that has facilitated physician training. Overall, early sales of these products have been encouraging, and the Company is optimistic that existing cash and cash equivalents at April 30, 2019 and cash inflows from anticipated YUTIQ and DEXYCU product sales will be sufficient to fund the Company’s current and planned operations through to the generation of positive cash flow in 2020. The Company, however, has no history of direct commercialization of its products and management does not yet have sufficient historical evidence to assert that it is probable that the Company will receive sufficient revenues from its sales of YUTIQ and DEXYCU to fund operations. Actual cash requirements could differ from management’s projections due to many factors, including the success of commercialization for YUTIQ and DEXYCU, the actual costs of these commercialization efforts, additional investments in research and development programs, competing technological and market developments and the costs of any strategic acquisitions and/or development of complementary business opportunities. Accordingly, the foregoing conditions, taken together, continue to raise substantial doubt about the Company’s ability to continue as a going concern for one year from the issuance of these financial statements. 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accounting pronouncements will not have a material impact on the Company’s financial position, results of operations and cash flows or do not apply to the Company’s operations. In February 2016, the FASB issued Accounting Standards Update (“ASU”) No. 2016-02, Leases Topic 842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The adoption of this accounting standard resulted in recording operating lease ROU assets for three real estate operating lease arrangements and corresponding operating lease liabilities of $3.5 million and $3.7 million, respectively, as of January 1, 2019. The operating lease assets at adoption were lower than the operating lease liabilities because the balance of the Company’s deferred rent liabilities at December 31, 2018, which represented lease incentives, was reclassified into operating lease assets. The adoption of the standard did not have a material effect on the Company’s consolidated statements of operations or consolidated statements of cash flows. Under Topic 842, the Company determines whether the arrangement is or contains a lease at inception. Operating leases are recognized on the consolidated balance sheets as ROU assets, current portion of lease liabilities and long-term lease liabilities. ROU assets represent the Company’s right to use an underlying asset for the lease term and lease liabilities represent the Company’s obligation to make lease payments arising from the lease. Operating lease liabilities and their corresponding ROU assets are recorded based on the present value of lease payments over the expected remaining lease term. For this purpose, the Company considers only payments that are fixed and determinable at the time of commencement. The operating lease ROU assets also include any lease payments made and adjustments for prepayments and lease incentives. The interest rate implicit in lease contracts is typically not readily determinable. As a result, the Company utilized its incremental borrowing rate, which is the rate incurred to borrow on a collateralized basis over a similar term an amount equal to the lease payments in a similar economic environment. Lease terms may include options to extend or terminate the lease when it is reasonably certain that the Company will exercise that option. Lease expense for lease payments is recognized on a straight-line basis over the lease term.</t>
  </si>
  <si>
    <t>Summary of Significant Accounting Policies</t>
  </si>
  <si>
    <t>Accounting Policies [Abstract]</t>
  </si>
  <si>
    <t>2. Summary of Significant Accounting Policies The Company’s significant accounting policies are described in Note 2 to our audited financial statements included in the Company’s Transition Report on Form 10-K for the six-month transition period ended December 31, 2018. There have been no subsequent changes to the Company’s significant accounting policies except for the policies discussed below related to revenue and cost of goods sold for commercial product sales and for the adoption of the new accounting standard for lessee operating leases (see Note 1).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sales, net — The Company began selling YUTIQ and DEXYCU in February and March 2019, respectively. The Company is currently selling YUTIQ and DEXYCU in the U.S. through a single third-party logistics provider (the “3PL”), which takes title to the goods. The 3PL distributes the products through a limited number of specialty distributors and specialty pharmacies (collectively the “Distributors”), with whom the Company has entered into formal agreements, for delivery to physician practices for YUTIQ and to hospital outpatient departments and ambulatory surgical centers for DEXYCU. The Company recognizes revenue on sales of products when the 3PL obtains control of the products, which occurs at a point in time, typically upon delivery. The Company expects to enter into arrangements with healthcare providers and payors that provide for government mandated and/or privately negotiated rebates, chargebacks, and discounts with respect to the purchase of the Company’s product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accounts receivable or as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our estimates. If actual results in the future vary from our estimates, the Company adjusts these estimates, which would affect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our Distributors. These Distributors charge us for the difference between what they pay for the product and our contracted selling price. These reserves are established in the same period that the related revenue is recognized, resulting in a reduction of product revenue and the establishment of a current liability. Reserves for chargebacks consist of amounts that the Company expects to pay for units that remain in the distribution channel inventories at each reporting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expects to contract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We offer assistance to commercially insured patients meeting certain eligibility requirements. The calculation of the accrual for assistance is based on an estimate of claims and the cost per claim that we expect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The Company has not received any returns to date and believes that returns of its products will be minimal. Cost of sales, excluding amortization of acquired intangible assets he inventory costs for YUTIQ include purchases of various components, the active pharmaceutical ingredient (“API”) and internal labor and overhead for the product manufactured in the Company’s Watertown, MA facility. The inventory costs for DEXYCU include purchased components, the API and third-party manufacturing and assembly. Capitalization of inventory costs begins after FDA approval of the product. Prior thereto, inventory costs of products and product candidates are recorded as research and development expense, even if this inventory may later be sold as commercial product.</t>
  </si>
  <si>
    <t>Acquisition of Icon Bioscience, Inc.</t>
  </si>
  <si>
    <t>Business Combinations [Abstract]</t>
  </si>
  <si>
    <t xml:space="preserve">3. Acquisition of Icon Bioscience, Inc. On March 28, 2018, the Company and its newly-created wholly-owned subsidiary, Oculus Merger Sub, Inc., acquired Icon, a specialty biopharmaceutical company, through a reverse triangular merger (the “Icon Acquisition”) pursuant to an Agreement and Plan of Merger (the “Merger Agreement”) between the Company, Icon, and Shareholder Representative Services LLC (“SRS”), solely in its capacity as representative of Icon’s securityholders. The Icon Acquisition was accounted for as an asset acquisition because substantially all of the fair value of the gross assets acquired were deemed to be concentrated in a group of similar identifiable assets related to Icon’s lead product, DEXYCU. A portion of the Icon Acquisition was funded by a debt financing and an equity financing, both of which closed concurrently with the Icon Acquisition (see Notes 9 and 10). Pursuant to the Merger Agreement, the Company made a closing payment of $15.0 million to SRS, net of an estimated $127,000 working capital adjustment, and is obligated to pay certain post-closing contingent cash payments upon the achievement of specified milestones and based upon certain net sales and partnering revenue standards, in each case subject to the terms and conditions set forth in the Merger Agreement. These include but are not limited to (i) a one-time development milestone of $15.0 million payable in cash upon the first commercial sale of DEXYCU in the U.S., (ii) sales milestone payments totaling up to $95.0 million upon the achievement of certain sales thresholds and subject to certain Centers for Medicare &amp; Medicaid Services (“CMS”) reimbursement conditions set forth in the Merger Agreement, (iii) quarterly earn-out payments equal to 12% on net sales of DEXYCU in a given year, which earn-out payments will increase to 16% of net sales of DEXYCU in such year beginning in the calendar quarter for such year to the extent aggregate annual DEXYCU consideration exceeds $200.0 million in such year, (iv) quarterly earn-out payments equal to 20% of partnering revenue received by the Company for DEXYCU outside of the U.S., and (v) single-digit percentage quarterly earn-out payments with respect to net sales and/or partnering income, if any, resulting from future clinical development, regulatory approval and commercialization of any other product candidates the Company acquired in the Icon Acquisition. The purchase price on the date of the Icon Acquisition was $32.0 million, comprising the closing consideration of $15.0 million, including the assumption of an estimated $127,000 of net current liabilities of Icon, the contingent development milestone payment of $15.0 million and transaction costs of approximately $2.0 million. Given the stage of development of DEXYCU, the Company determined these payments did not represent research and development costs. The contingent consideration in the form of sales milestones will be capitalized as additional intangible assets when any such consideration becomes probable and can be reasonably estimated. Sales-based royalty payments will be expensed as incurred. The purchase price was allocated to a single finite-lived intangible asset with an expected amortization life of approximately 13 years. The intangible asset is being amortized on a straight-line basis over that period. The acquisition did not have a net tax impact due to a full valuation allowance against the acquired net deferred tax assets. Following the first commercial sale of DEXYCU, in April 2019 the Company paid the $15.0 million development milestone to SRS. For the three months ended March 31, 2019, the Company accrued sales-based royalty expense of $99,000 as a component of cost of sales. </t>
  </si>
  <si>
    <t>License and Collaboration Agreements</t>
  </si>
  <si>
    <t xml:space="preserve">4. License and Collaboration Agreements Alimera Under a collaboration agreement with Alimera, as amended in March 2008 (the “Prior Alimera Agreement”), the Company licensed to Alimera the rights to develop, market and sell certain product candidates, including ILUVIEN for DME, and Alimera assumed all financial responsibility for the development of the licensed products. In addition, the Company was entitled to receive 20% of any net profits (as defined) on sales of each licensed product (including ILUVIEN) by Alimera, measured on a quarter-by-quarter and country-by-country basis. Alimera was entitled to recover 20% of previously incurred and unapplied net losses (as defined) for commercialization of each product in a country, but only by an offset of up to 4% of the net profits earned in that country each quarter, reducing the Company’s net profit share to 16% in each country until those net losses were recouped. In the event that Alimera sublicensed commercialization in any country, the Company was entitled to 20% of royalties and 33% of non-royalty consideration received by Alimera, less certain permitted deductions. The Company was also entitled to reimbursement of certain patent maintenance costs with respect to the patents licensed to Alimera. On July 10, 2017, the Company entered into a further amended and restated collaboration agreement (the “Amended Alimera Agreement”), pursuant to which the Company (i) licensed its then Durasert three-year uveitis product candidate (currently marketed by the Company as YUTIQ in the U.S.) to Alimera for regulatory approval and distribution under its ILUVIEN trade name in Europe, the Middle East and Africa (“EMEA”) and (ii) converted the net profit share arrangement for each licensed product (including ILUVIEN) under the Prior Alimera Agreement to a sales-based royalty on a calendar quarter basis commencing July 1, 2017, with payments from Alimera due 60 days following the end of each quarter. Following the completion of the Amended Alimera Agreement, the Company withdrew its previously filed EU marketing approval application and its EU orphan drug designation for YUTIQ, and Alimera filed a Type II variation in December 2017 for ILUVIEN for the treatment of non-infectious uveitis affecting the posterior segment of the eye in all seventeen European countries in which it previously received regulatory approval for ILUVIEN for DME. In March 2019, Alimera received regulatory approval for the uveitis indication. After the label for this new indication is finalized consistent with each such country’s local requirements, Alimera has indicated that it plans to commercialize the product for this indication under its ILUVIEN trademark. Under the Amended Alimera Agreement, sales-based royalties started at the rate of 2%. Commencing December 12, 2018, the sales-based royalty increased to 6% on aggregate calendar year net sales up to $75 million and to 8% on any calendar year net sales in excess of $75 million. Alimera’s share of contingently recoverable accumulated ILUVIEN commercialization losses under the Prior Alimera Agreement, capped at $25 million, are being reduced as follows: (i) $10.0 million was cancelled in lieu of an upfront license fee on the effective date of the Amended Alimera Agreement; (ii) commencing from December 12, 2018 and for calendar years 2019 and 2020, 50% of earned sales-based royalties in excess of 2% will be offset against the quarterly royalty payments otherwise due from Alimera; (iii) in March 2019, another $5 million was cancelled upon Alimera’s receipt of regulatory approval for ILUVIEN for the uveitis indication ; and (iv) commencing in calendar year 2021, 20% of earned sales-based royalties in excess of 2% will be offset against the quarterly royalty payments due from Alimera until such time as the balance of the original $25 million of recoverable commercialization losses has been fully recouped. At March 31, 2019, the remaining recoverable balance of these commercialization losses was approximately $9.7 million. Revenue under the Amended Alimera Agreement totaled $551,000 and $234,000 for the three months ended March 31, 2019 and 2018, respectively. In addition to patent fee reimbursements in both periods, the Company recorded $516,000 and $183,000 of sales-based royalty income for the three months ended March 31, 2019 and 2018, respectively. Bausch &amp; Lomb Pursuant to a licensing and development agreement, as amended, Bausch &amp; Lomb has a worldwide exclusive license to make and sell Retisert in return for royalties based on sales. Royalty income totaled $204,000 and $221,000 for the three months ended March 31, 2019 and 2018, respectively. Accounts receivable from Bausch &amp; Lomb totaled $216,000 at March 31, 2019 and $253,000 at December 31, 2018. OncoSil Medical The Company entered into an exclusive, worldwide royalty-bearing license agreement in December 2012, amended and restated in March 2013, with OncoSil Medical UK Limited (f/k/a Enigma Therapeutics Limited), a wholly-owned subsidiary of OncoSil Medical Ltd (“OncoSil”) for the development of BrachySil, the Company’s previous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the most recent of which was received in December 2018. For each calendar year commencing with 2014, the Company is entitled to receive reimbursement of any patent maintenance costs, sales-based royalties and sub-licensee sales-based royalties earned, but only to the extent such amounts, in the aggregate, exceed the $100,000 annual license maintenance fee. As of March 31, 2019, OncoSil has not received regulatory approval in any jurisdiction. The Company has no consequential performance obligations under the OncoSil license agreement, and, accordingly, any amounts to which the Company is entitled under the agreement are recognized as revenue on the earlier of receipt or when collectability is reasonably assured. No revenue was recognized related to the OncoSil agreement for each of the three months ended March 31, 2019 and 2018. As of March 31, 2019, no deferred revenue was recorded for this agreement. Ocumension Therapeutics In November 2018, the Company entered into an exclusive license agreement with Ocumension Therapeutics (“Ocumension”) for the development and commercialization of its three-year micro insert using the Durasert technology for the treatment of chronic non-infectious uveitis affecting the posterior segment of the eye in the greater China territory, which is comprised of China, Hong Kong, Macau and Taiwan. The Company received a one-time upfront payment of $1.75 million from Ocumension and is eligible to receive up to approximately $10 million upon the achievement by Ocumension of certain prescribed development, regulatory and commercial sales-based milestones. In addition, the Company is entitled to receive mid-single digit sales-based royalties. Other than a fixed number of hours of technical assistance support to be provided at no cost by the Company, Ocumension is responsible for all development, regulatory and commercial costs, including any additional technical assistance requested. Ocumension has a first right of negotiation for an additional exclusive license to the Company’s line extension candidate for this indication. During the three months ended March 31, 2019, the remaining balance of $30,000 attributable to the Company’s technical assistance obligation was recognized as revenue. Feasibility Study Agreements The Company from time to time enters into funded agreements to evaluate the potential use of its technology systems for sustained release of third-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feasibility study agreement. Revenues under feasibility study agreements totaled $0 and $470,000 for the three months ended March 31, 2019 and 2018, respectively. At March 31, 2019, no deferred revenue was recorded for any such agreements. </t>
  </si>
  <si>
    <t>Intangible Assets</t>
  </si>
  <si>
    <t>Goodwill and Intangible Assets Disclosure [Abstract]</t>
  </si>
  <si>
    <t xml:space="preserve">5. Intangible Assets The reconciliation of intangible assets for the three months ended March 31, 2019 and 2018 was as follows (in thousands): Three Months Ended March 31, 2019 2018 Patented Technology Gross carrying cost at beginning of period $ 68,322 $ 36,349 Acquisition of Icon Bioscience Inc. — 31,973 Gross carrying cost at end of period 68,322 68,322 Accumulated amortization at beginning of period (38,193 ) (36,349 ) Amortization expense (615 ) — Accumulated amortization at end of period (38,808 ) (36,349 ) Net book value at end of period $ 29,514 $ 31,973 The Company amortizes intangible assets with finite lives on a straight-line basis over their respective estimated useful lives. Amortization of intangible assets totaled $615,000 for the three months ended March 31, 2019. The Company’s previously acquired finite-lived intangible assets were fully amortized as of December 31, 2017. In connection with the Icon Acquisition (see Note 3), the initial purchase price was attributed to the DEXYCU product intangible asset. This finite-lived intangible asset is being amortized on a straight-line basis over its expected remaining useful life of 12 </t>
  </si>
  <si>
    <t>Accrued Expenses</t>
  </si>
  <si>
    <t>Payables and Accruals [Abstract]</t>
  </si>
  <si>
    <t xml:space="preserve">6. Accrued Expenses Accrued expenses consisted of the following at March 31, 2019 and December 31, 2018 (in thousands): March 31, December 31, 2019 2018 Personnel costs $ 1,324 $ 1,998 Clinical trial costs 823 798 Professional fees 372 571 Interest — 343 Other 405 79 $ 2,924 $ 3,789 </t>
  </si>
  <si>
    <t>Leases</t>
  </si>
  <si>
    <t>Disclosure of Leases [Abstract]</t>
  </si>
  <si>
    <t xml:space="preserve">7. Leases On May 17, 2018, the Company amended the lease for its headquarters in Watertown, Massachusetts. The original five-year lease for approximately 13,650 square feet of combined office and laboratory space was set to expire in April 2019. Under the amendment, the Company leased an additional 6,590 square feet of rentable area of the building, with a commencement date of September 10, 2018. The amendment extended the term of the lease for the combined space through May 31, 2025. The landlord agreed to provide the Company a construction allowance of up to $670,750 to be applied toward the aggregate work completed on the total space. The Company has an option to further extend the term of the lease for one additional five-year period. Per the terms of the lease agreement, the Company does not have a residual value guarantee. The Company previously provided a cash-collateralized $150,000 In July 2017, the Company leased approximately 3,000 square feet of office space in Liberty Corner, New Jersey under a lease term extending through June 2022, with two five-year renewal options at 95% of the then-prevailing market rates. In addition to base rent, the Company is obligated to pay its proportionate share of building operating expenses and real estate taxes in excess of base year amounts. In June 2018, the Company subleased an additional 1,381 square feet of adjoining space from Caladrius Biosciences, Inc. (“Caladrius”) through May 2022. The Chief Executive Officer of Caladrius is a director of the Company. Per the terms of the lease and sublease agreements, the Company does not have any residual value guarantees. The Company identified and assessed the following significant assumptions in recognizing its ROU assets and corresponding lease liabilities: • As the Company’s leases do not provide an implicit rate, the Company estimated the incremental borrowing rate in calculating the present value of the lease payments. The Company utilized the borrowing rate under its existing 5 • Since the Company elected to account for each lease component and its associated non-lease components as a single combined component, all contract consideration was allocated to the combined lease component. • The expected lease terms include noncancelable lease periods.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OU asset or lease liability. As of March 31, 2019, the weighted average remaining term of the Company’s operating leases was 5.9 years and the lease liabilities arising from obtaining ROU assets reflect a weighted average discount rate of 12.5%. M aturities of lease liabilities due under these operating lease agreements as of March 31, 2019 are as follows (in thousands): Remainder of 2019 $ 630 2020 867 2021 889 2022 849 2023 815 Thereafter 1,176 Total lease payments 5,226 Less imputed interest (1,543 ) Total operating lease liabilities 3,683 Less: current portion 417 Non-current portion $ 3,266 Operating lease expense recognized during the three months ended March 31, 2019 related to ROU assets was $213,000, excluding $9,000 of variable lease costs, and was included in general and administrative expense in the Company’s statement of comprehensive loss. Cash paid for amounts included in the measurement of operating lease liabilities was $178,000 for the three months ended March 31, 2019. As previously disclosed in the Company’s Transition Report on Form 10-K for the six months ended December 31, 2018, and, under the previous lease accounting standard, ASC 840, Leases, 2019 $ 826 2020 879 2021 895 2022 849 2023 and beyond 1,990 $ 5,439 </t>
  </si>
  <si>
    <t>Product Revenue Reserves and Allowances</t>
  </si>
  <si>
    <t>Disclosure of Product Revenue Reserves and Allowances [Abstract]</t>
  </si>
  <si>
    <t>8. Product Revenue Reserves and Allowances To date, the Company’s only source of product revenues has been from sales of YUTIQ and DEXYCU in the U.S., which it began shipping to its 3PL in February 2019 and March 2019, respectively. Net product revenues by product for the three months ended March 31, 2019 were as follows (in thousands): Three Months Ended March 31, 2019 YUTIQ $ 543 DEXYCU 684 Total product sales, net $ 1,227 The following table summarizes activity in each of the product revenue allowance and reserve categories for the three months ended March 31, 2019 (in thousands): Chargebacks, Government Returns Total Beginning balance at December 31, 2018 $ — $ — $ — $ — Provision related to sales in the current period 189 76 — 265 Adjustments related to prior period sales — — — — Credits and payments made (8 ) — — (8 ) Ending balance at March 31, 2019 $ 181 $ 76 $ — $ 257 All product revenue allowances and reserves at March 31, 2019 are recorded as a component of accrued expenses on the consolidated balance sheet.</t>
  </si>
  <si>
    <t>Term Loan Agreements</t>
  </si>
  <si>
    <t>Debt Disclosure [Abstract]</t>
  </si>
  <si>
    <t>9. Term Loan Agreements SWK Credit Agreement On March 28, 2018 (the “SWK Closing Date”), the Company entered into a Credit Agreement (the “SWK Credit Agreement”) among the Company, as borrower, SWK Funding LLC, as agent, and the lenders party thereto from time to time, providing for a senior secured term loan of up to $20 million (the “SWK Loan”). On the SWK Closing Date, $15 million of the SWK Loan was advanced (the “SWK Initial Advance”). The remaining $5 million of the SWK Loan was advanced on June 26, 2018 (the “SWK Additional Advance”). In connection with the SWK Loan, the Company issued a warrant (the “SWK Warrant”) to the Agent to purchase (a) 409,091 shares of Common Stock (the “Initial Advance Warrant Shares”) at an exercise price of $1.10 per share and (b) 77,721 shares of Common Stock (the “Additional Advance Warrant Shares”) at an exercise price of $1.93 per share (see Note 10). The SWK Warrant is exercisable (i) with respect to the Initial Advance Warrant Shares, any time on or after the SWK Closing Date until the close of business on the 7-year anniversary of the SWK Initial Advance and (ii) with respect to the Additional Advance Warrant Shares, any time on or after the closing of the SWK Additional Advance until the close of business on the 7-year anniversary of the SWK Additional Advance. The Agent may exercise the SWK Warrant on a cashless basis at any time. In the event the Agent exercises the SWK Warrant on a cashless basis, the Company will not receive any proceeds. The total debt discount related to the SWK Initial Advance was $2.1 million and was comprised of (1) $1.8 million, which included a 1.5% upfront fee, a 6% exit fee (the “Exit Fee”) and legal and other transaction costs, which were ratably allocated to each of the two tranches of the SWK Loan based upon the total principal amount available to the Company under each tranche and (2) $353,000 related to the aggregate fair value of the Initial Advance Warrant Shares and the Additional Advance Warrant Shares. This amount was being amortized as additional interest expense over the term of the SWK Loan using the effective interest rate method. The total debt issue costs related to the SWK Additional Advance was $299,000 and was comprised of the allocated portions of the 1.5% upfront fee and the Exit Fee. This amount was recorded as a prepaid expense to be amortized ratably from the SWK Closing Date through December 31, 2018. Through the date of the SWK Additional Advance, $97,000 was amortized and the remaining balance of $202,000 was reclassified to debt discount. Together with the 6% Exit Fee on the SWK Additional Advance and other transaction costs, total debt discount of $652,000 associated with the SWK Additional Advance was to be amortized over the remaining life of the SWK Additional Advance portion of the SWK Loan using the effective interest rate method. The SWK Loan was originally scheduled to mature on March 27, 2023 and bore interest at a per annum rate of the three-month LIBOR rate (subject to a 1.5% floor) plus 10.50%. On February 13, 2019, the Company repaid the SWK Loan in connection with the consummation of the CRG Loan Agreement (discussed below). In addition to repayment of the $20 million principal balance, the Company paid (i) a $1.2 million prepayment penalty, (ii) the $1.2 million Exit Fee, (iii) accrued and unpaid interest of $664,000 $306,000 $3.8 million in the three months ended March 31, 2019. In addition to the prepayment penalty and make-whole interest payment amounts, the loss on extinguishment of debt included the write-off of the remaining balance of unamortized debt discount of approximately $2.3 million. CRG Term Loan Agreement On February 13, 2019 (the “CRG Closing Date”), the Company entered into the CRG Loan Agreement among the Company, as borrower, CRG Servicing LLC, as administrative agent and collateral agent (the “Agent”), and the lenders party thereto from time to time (the “Lenders”), providing for a senior secured term loan of up to $60 million (the “CRG Loan”). On the CRG Closing Date, $35 million of the CRG Loan was advanced (the “CRG Initial Advance”). In April 2019, the Company exercised its option to borrow an additional $15 million of the CRG Loan. The Company may draw up to an additional $10 million, subject to achievement of prescribed three-month trailing product revenues of YUTIQ and DEXYCU on or before March 31, 2020. The CRG Loan is due and payable on December 31, 2023 (the “Maturity Date”). The CRG Loan bears interest at a fixed rate of 12.5% per annum payable in arrears on the last business day of each calendar quarter. The Company is required to make quarterly, interest only payments until the Maturity Date. So long as no default has occurred and is continuing, the Company may elect on each applicable interest payment date to pay 2.5% of the 12.5% per annum interest as Paid In-Kind (“PIK”), whereby such PIK amount would be added to the aggregate principal amount and accrue interest at 12.5% per annum. At March 31, 2019, $112,000 of PIK was added to the principal balance of the CRG Loan. In addition, the Company is required to pay an upfront fee of 1.5% of amounts borrowed under the CRG Loan (excluding any paid-in-kind amounts), which is payable as amounts are advanced under the CRG Loan. The Company will also be required to pay an exit fee equal to 6% of (i) the aggregate principal amount advanced and (ii) PIK amounts issued under the CRG Loan Agreement. In connection with the first draw under the CRG Loan Agreement, a 1.5% financing fee of $525,000 and an expense reimbursement of $350,000 were deducted from the net borrowing proceeds. Upon the occurrence of a bankruptcy-related event of default, all amounts outstanding with respect to the CRG Loan become due and payable immediately, and upon the occurrence of any other Event of Default (as defined in the CRG Loan Agreement), all or any amounts outstanding with respect to the CRG Loan may become due and payable upon request of the Agent or majority Lenders. Subject to certain exceptions, the Company is required to make mandatory prepayments of the CRG Loan with the proceeds of assets sales and in the event of a change of control of the Company. In addition, the Company may make a voluntary prepayment of the CRG Loan, in whole or in part, at any time. All mandatory and voluntary prepayments of the CRG Loan are subject to the payment of prepayment premiums as follows: (i) if prepayment occurs on or prior to December 31, 2019, an amount equal to 10% of the aggregate outstanding principal amount of the CRG Loan being prepaid, (ii) if prepayment occurs after December 31, 2019 and on or prior to December 31, 2020, 5% of the aggregate outstanding principal amount of the CRG Loan being prepaid and (iii) if prepayment occurs after December 31, 2020 and on or prior to December 31, 2021, an amount equal to 3% of the aggregate outstanding principal amount of the Loan being prepaid. No prepayment premium is due on any principal prepaid after December 31, 2021. Certain of the Company’s existing and future subsidiaries are guaranteeing the obligations of the Company under the CRG Loan Agreement. The obligations of the Company under the CRG Loan Agreement and the guarantee of such obligations are secured by a pledge of substantially all of the Company’s and the guarantors’ assets. The CRG Loan Agreement contains affirmative and negative covenants customary for financings of this type, including limitations on our and our subsidiaries’ abilities, among other things, to incur additional debt, grant or permit additional liens, make investments and acquisitions, merge or consolidate with others, dispose of assets, pay dividends and distributions and enter into affiliate transactions, in each case, subject to certain exceptions. In addition, the CRG Loan Agreement contains the following financial covenants requiring us and the Guarantors to maintain: • liquidity in an amount which shall exceed the greater of (i) $5 million and (ii) to the extent we have incurred certain permitted debt, the minimum cash balance, if any, required of the Company by the creditors of such permitted debt; and • annual minimum product revenue from YUTIQ and DEXYCU: (i) for the twelve-month period beginning on January 1, 2019 and ending on December 31, 2019, of at least $15 million, (ii) for the twelve-month period beginning on January 1, 2020 and ending on December 31, 2020, of at least $45 million, (iii) for the twelve-month period beginning on January 1, 2021 and ending on December 31, 2021, of at least $80 million and (iv) for the twelve-month period beginning on January 1, 2022 and ending on December 31, 2022, of at least $90 million. The total debt discount related to the CRG Initial Advance was approximately $3.2 million and consisted of (i) the accrual of a $2.1 million exit fee; (ii) the $525,000 upfront fee; and (iii) $591,000 of legal and other transaction costs. This amount is being amortized as additional interest expense over the term of the Loan using the effective interest rate method. For the period from the CRG Closing Date through March 31, 2019, amortization of debt discount totaled $56,000.</t>
  </si>
  <si>
    <t>Stockholders' Equity</t>
  </si>
  <si>
    <t>Equity [Abstract]</t>
  </si>
  <si>
    <t>10. Stockholders’ Equity 2018 Equity Financing On the SWK Closing Date, the Company entered into a Securities Purchase Agreement (the “First Tranche Securities Purchase Agreement”) with EW Healthcare Partners, L.P. and EW Healthcare Partners-A, L.P. (collectively, the “First Tranche Investors”), pursuant to which the Company offered and sold to the First Tranche Investors an aggregate of 8,606,324 shares of Common Stock at a purchase price of $1.10 per share (the “First Tranche Purchase Price”) for aggregate gross proceeds of approximately $ 9.5 On the SWK Closing Date, the Company entered into a Second Securities Purchase Agreement (the “Second Tranche Securities Purchase Agreement” and together with the First Tranche Securities Purchase Agreement, the “Securities Purchase Agreements”) with the First Tranche Investors and certain other accredited investors (collectively, the “Second Tranche Investors”), pursuant to which the Company, subject to the approval of the Company’s stockholders, would offer and sell to the Second Tranche Investors an aggregate of approximately $25.5 million of Units, with each Unit consisting of (a) one share of Common Stock and (b) one warrant to purchase a share of Common Stock (the “Second Tranche Transaction” and together with the First Tranche Transaction, the “Equity Transactions”). At a special meeting of stockholders held on June 22, 2018, the Company’s stockholders approved the Second Tranche Transaction, following which, on June 25, 2018, the Company sold to the Second Tranche Investors an aggregate of 20,184,224 Units at a purchase price of $1.265 per Unit for gross proceeds of approximately $25.5 million, not including any proceeds that would be received from an exercise of the warrants (each a . In addition, the stockholders approved the adoption of an amendment to the Company’s Certificate of Incorporation, as amended, to increase the number of authorized shares of Common Stock from 120,000,000 shares to 150,000,000 shares. The Company determined that the shares of Common Stock issued in the First Tranche Transaction and the future obligation to issue Units in the Second Tranche Transaction were freestanding instruments. The Common Stock issued in the First Tranche Transaction was recorded as equity on the Company’s balance sheet. The future obligation to issue Units in the Second Tranche Transaction was recorded as a liability on the Company’s balance sheet, subject to remeasurement at fair value at each reporting period until settled. The Company determined that the First Tranche Transaction and the Second Tranche Transaction should be accounted for as a single transaction. Accordingly, the total consideration received on the SWK Closing Date of $9.5 million was first allocated to the future obligation to issue Units in the Second Tranche Transaction at fair value as of the SWK Closing Date, with the residual amount allocated to the Common Stock issued in the First Tranche Transaction. Further, issuance costs of $343,000 were allocated to each of the freestanding instruments on the basis of relative fair value. A net amount of approximately $4.6 million was allocated to each of the Common Stock issued in the First Tranche Transaction and the future obligation to issue Units in the Second Tranche Transaction, respectively, as of the SWK Closing Date. As of March 31, 2018, the fair value of the Second Tranche Transaction derivative liability was approximately $6.9 million, and the Company recorded the $2.2 million change in fair value for the quarter ended March 31, 2018. The future obligation to issue Units in the second tranche transaction was revalued immediately prior to the Second Tranche Transaction on June 25, 2018 and resulted in a change in fair value of approximately $22.2 million. Upon consummation of the Second Tranche Transaction, the resulting derivative liability balance of approximately $29.1 million was reclassified to equity. The Company determined that the Second Tranche Warrants were considered puttable warrants that represented an obligation that was indexed to the repurchase of the Company’s shares and could require a transfer of assets that required classification as derivative liabilities. The initial valuation of the Second Tranche Warrants on June 25, 2018 of approximately $18.2 million was revalued at June 30, 2018 and then immediately prior to exercise and resulted in a change in fair value of $ 1.6 ATM Facility In January 2019, the Company entered into an at-the-market (“ATM”) program (the “ATM Program”). Pursuant to the ATM Program, under a Form S-3 shelf registration statement that was declared effective by the SEC in December 2018, the Company may, at its option, offer and sell shares of its Common Stock from time to time for an aggregate offering price of up to $20.0 million. The Company will pay the sales agent a commission of up to 3.0% of the gross proceeds from any future sales of such shares. The Company did not sell any shares of its Common Stock pursuant to the ATM program during the three months ended March 31, 2019. Warrants to Purchase Common Shares The following table provides a reconciliation of warrants to purchase shares of the Company’s Common Stock for the three months ended March 31, 2019 and 2018: Three Months Ended March 31, 2019 2018 Number of Warrants Weighted Average Exercise Price Number of Warrants Weighted Average Exercise Price Balance at beginning of period 486,812 $ 1.23 — $ — Issued — — 409,091 1.10 Expired — — — — Balance and exercisable at end of period 486,812 $ 1.23 409,091 $ 1.10 In connection with the SWK Credit Agreement (see Note 9), the Company issued t to purchase (i) 409,091 Initial Advance Warrant Shares on March 28, 2018 at an exercise price of $1.10 per share with a seven-year term and (ii) 77,721 on June 26, 2018 at an exercise price of $1.93 per share with a seven-year term. At March 31, 2019 the weighted average remaining life of the warrants was approximately 6 years.</t>
  </si>
  <si>
    <t>Share-Based Payment Awards</t>
  </si>
  <si>
    <t>Disclosure of Compensation Related Costs, Share-based Payments [Abstract]</t>
  </si>
  <si>
    <t xml:space="preserve">11. Share-Based Payment Awards Equity Incentive Plan The 2016 Long-Term Incentive Plan (the “2016 Plan”), approved by the Company’s stockholders on December 12, 2016 (the “Adoption Date”), provides for the issuance of up to 3,000,000 shares of the Company’s Common Stock reserved for issuance under the 2016 Plan plus any additional shares of the Company’s Common Stock that were available for grant under the 2008 Incentive Plan (the “2008 Plan”) at the Adoption Date or would otherwise become available for grant under the 2008 Plan as a result of subsequent termination or forfeiture of awards under the 2008 Plan. At March 31, 2019, a total of 170,996 shares were available for new awards. Certain inducement awards, although not awarded under the 2016 Plan or the 2008 Plan, are subject to and governed by the terms and conditions of the 2016 Plan or 2008 Plan, as applicable. Stock Options The following table provides a reconciliation of stock option activity under the Company’s equity incentive plans and for inducement awards for the three months ended March 31, 2019: Weighted Weighted Average Average Remaining Aggregate Number Exercise Contractual Intrinsic of options Price Life Value (in years) (in thousands) Outstanding at January 1, 2019 8,139,377 $ 2.83 Granted 973,744 2.62 Exercised (141,760 ) 1.86 Forfeited (6,800 ) 2.09 Expired (7,600 ) 3.73 Outstanding at March 31, 2019 8,956,961 $ 2.82 7.59 $ 78 Exercisable at March 31, 2019 3,262,457 $ 3.55 5.19 $ 16 During the three months ended March 31, 2019, the Company granted 817,060 options to employees with ratable monthly vesting over four years, 43,000 options to employees with 25% vesting after one year followed by ratable monthly vesting over three years, 80,000 options to a newly appointed non-executive director with ratable annual vesting over three years, 13,500 options to employees with ratable annual vesting over three years and 20,184 options to one external consultant with 1-year cliff vesting. All option grants have a 10-year term. Options to purchase a total of 27,342 shares of the Company’s Common Stock vested during the three months ended March 31, 2019. In determining the grant date fair value of option awards during the three months ended March 31, 2019, the Company applied the Black-Scholes option pricing model based on the following key assumptions: Option life (in years) 5.50 - 6.08 Stock volatility 62 63 Risk-free interest rate 2.47 2.63 Expected dividends 0.0 The following table summarizes information about employee, non-executive director and external consultant stock options for the three months ended March 31, 2019 (in thousands, except per share amount): Three Months Ended March 31, 2019 Weighted-average grant date fair value per share $ 1.54 Total cash received from exercise of stock options 264 Total intrinsic value of stock options exercised 62 Time-Vested Restricted Stock Units Time-vested restricted stock unit awards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for the three months ended March 31, 2019: Number of Restricted Stock Units Weighted Average Grant Date Fair Value Nonvested at January 1, 2019 590,213 $ 1.86 Granted 176,238 2.65 Forfeited (1,300 ) 2.04 Nonvested at March 31, 2019 765,151 $ 2.04 At March 31, 2019, the weighted average remaining vesting term of the RSUs was 1.24 years. Performance-Based Stock Units Performance Stock Units (“PSUs”) were previously awarded under the 2016 Plan to certain employees. The performance conditions associated with the PSU awards were as follows: (a) for one third of the PSUs, upon an FDA acceptance of the Company’s NDA submission of YUTIQ for review on or before March 31, 2018 and (b) for two-thirds of the PSUs, upon an FDA approval of YUTIQ on or before March 31, 2019. For each performance criteria achieved, 50% of the PSUs associated with that performance condition vest at the achievement date and 50% vest on the first anniversary of such date, in each case subject to continued employment through such date. As a result of the achievement of the first performance condition on March 19, 2018, 48,332 PSUs vested at that date and the other 48,334 PSUs became subject only to a service-based condition with a vesting date of March 19, 2019. As a result of the achievement of the second performance condition on October 12, 2018, 96,668 PSUs vested at that date and the other 96,666 PSUs became subject only to a service-based condition with a vesting date of October 12, 2019. In addition, there were 225,000 outstanding PSUs at March 31, 2019 and December 31, 2018 that were granted as inducement awards to the Company’s Chief Financial Officer in connection with his hire at August 1, 2018. The PSUs are subject to proportional vesting based on cumulative measurement over a 3-year period, with two-thirds of the award based upon the achievement of defined amounts of the Company’s product revenues through June 30, 2021 and one-third of the award based upon the net present value of each applicable business development transaction, as defined, through August 1, 2021 measured as of the date that each such transaction is consummated by the Company. The performance conditions of the PSUs were not deemed to be probable of occurrence at March 31, 2019 and, accordingly, no stock-based compensation has been recorded for the three months ended March 31, 2019. The following table provides a reconciliation of PSU activity for the three months ended March 31, 2019: Number of Weighted Nonvested at January 1, 2019 370,000 $ 2.01 Vested (48,334 ) 1.52 Nonvested at March 31, 2019 321,666 $ 2.08 The weighted-average remaining vesting term of the outstanding PSUs at March 31, 2019 under the 2016 Plan was approximately 6.4 Deferred Stock Units There were 35,418 non-vested deferred stock units (“DSUs”) issued and outstanding to the Company’s non-executive directors at each of March 31, 2019 and December 31, 2018. Each DSU vests one year from the date of grant. Subsequent to vesting, the DSUs will be settled in shares of the Company’s Common Stock upon the earliest to occur of (i) each director’s termination of service on the Company’s Board of Directors and (ii) the occurrence of a change of control as defined in the award agreement. At March 31, 2019, there were 55,000 vested DSUs that have not been settled in shares of the Company’s Common Stock. At March 31, 2019, the weighted average remaining vesting term of the DSUs was approximately 2.75 months. Market-Based Restricted Stock Units At March 31, 2019 and December 31, 2018, there were 500,000 market-based RSUs (“market-based RSUs”) outstanding that were issued on September 15, 2016 as an inducement award to the Company’s President and CEO in connection with her hire. Subject to a service condition through September 15, 2019, the number of shares underlying the market-based RSUs that will vest will be based upon the determination of the relative percentile rank of the 3-year change in the closing price of the Company’s Common Stock compared to that of the companies that make up the Nasdaq Biotechnology Index over that same 3-year period. The weighted average grant date fair value of the market-based RSUs of $1.45 per share was determined using a Monte Carlo valuation model at the date of grant. Stock-based compensation has been recorded from the grant date on a straight-line basis. Stock-Based Compensation Expense The Company’s consolidated statements of comprehensive loss included total compensation expense from stock-based payment awards for the three months ended March 31, 2019 and 2018, as follows (in thousands): Three Months Ended March 31, 2019 2018 Compensation expense included in: Research and development $ 396 $ 315 Sales and marketing 144 — General and administrative 698 128 $ 1,238 $ 443 At March 31, 2019, there was approximately $5.1 million of unrecognized compensation expense related to outstanding equity awards under the 2016 Plan, the 2008 Plan and the inducement awards that is expected to be recognized as expense over a weighted-average period of approximately 1.60 years. </t>
  </si>
  <si>
    <t>Fair Value Measurements</t>
  </si>
  <si>
    <t>Fair Value Disclosures [Abstract]</t>
  </si>
  <si>
    <t>12. Fair Value Measurements Assets The following tables summarize the Company’s assets carried at fair value measured on a recurring basis at March 31, 2019 and December 31, 2018 by valuation hierarchy (in thousands): March 31, 2019 Description Total Carrying Value Quoted prices in active markets (Level 1) Significant other observable inputs (Level 2) Significant unobservable inputs (Level 3) Assets: Cash equivalents $ 42,438 $ 42,438 $ — $ — $ 42,438 $ 42,438 $ — $ — December 31, 2018 Description Total Carrying Value Quoted prices in active markets (Level 1) Significant other observable inputs (Level 2) Significant unobservable inputs (Level 3) Assets: Cash equivalents $ 43,194 $ 43,194 $ — $ — $ 43,194 $ 43,194 $ — $ — Financial instruments that potentially subject the Company to concentrations of credit risk have historically consisted principally of cash and cash equivalents. At March 31, 2019 and December 31, 2018, substantially all of the Company’s interest-bearing cash equivalent balances were concentrated in one U.S. Government institutional money market fund that has investments consisting primarily of U.S. Government Agency debt, U.S. Treasury Repurchase Agreements and U.S. Government Agency Repurchase Agreements. These deposits may be redeemed upon demand and, therefore, generally have minimal risk. The Company’s cash equivalents are classified within Level 1 on the basis of valuations using quoted market prices. Derivative Liabilities The Second Tranche Transaction was determined to be liability classified (see Note 10), which required that the liability be measured at fair value each period with changes in fair value being recorded as a component of net income (loss) in the statement of operations. The purchase price for each share of Common Stock issuable in the Second Tranche Transaction was defined as the lower of (a) $1.265 (which was a 15% premium to the First Tranche Purchase Price) and (b) a 20% discount to the volume weighted average price (“VWAP”) of the shares of Common Stock on the Nasdaq Stock Market for the 20 trading days immediately prior to the closing of the Second Tranche Transaction; provided, however, that the purchase price could not be lower than $0.88, which was a 20% discount to the First Tranche Purchase Price. The 1.43 30 20 0.88 20 1.43 28.9 This valuation was determined to be a level 3 valuation because it included unobservable inputs. The Second Tranche Transaction liability was valued using a Monte Carlo simulation valuation model. This model incorporated several inputs, including the Company’s Common Stock price on the date of valuation, the historical volatility of the price of the Company’s common stock, the risk-free interest rate and management’s assessment of the probability and timing of the issuance of the units occurring. A significant fluctuation in the Company’s stock price or the Company’s estimate of the number of units to be issued could result in a material increase or decrease in the fair value of the Second Tranche liability. Significant assumptions used to value this liability were as follows: March 28, 2018 (Date of Issuance) March 31, 2018 Volatility 54.20 % 52.50 % Risk free interest rate 1.70 % 1.70 % Estimated date of stockholder approval June 2018 June 2018 Estimated number of units issuable 26,900,000 25,300,000 Valuation date stock price $ 1.07 $ 1.22 The Additional Advance Warrant Shares (see Note 9) were determined to be liability classified, which required that the liability be measured at fair value each period with changes in fair value recorded as a component of other income (expense) in the condensed consolidated statement of comprehensive loss. The Additional Advance Warrant Shares were recorded as a liability at the SWK Closing Date and were remeasured at fair value at each reporting period until the date of the SWK Additional Advance. The aggregate fair value of the Additional Advance Warrant Shares at the SWK Closing Date was $69,000. The Initial Advance Warrant Shares were recorded as equity on the Company’s balance sheet at their relative fair value of $284,000. Upon the closing of the SWK Additional Advance, the Additional Advance Warrant Shares were re-valued at $87,000 and reclassified to equity. This valuation was determined to be a level 3 valuation because it included unobservable inputs. The Additional Advance Warrant liability was valued using a Monte Carlo simulation valuation model. This model incorporated several inputs including the Company’s Common Stock price on the date of valuation, the historical volatility of the price of the Company’s Common Stock, the risk-free interest rate and management’s assessments of the probability of the Additional Advance being drawn upon. Significant assumptions used to value this liability were as follows: March 28, 2018 (Date of Issuance) March 31, 2018 Volatility 55.20 % 55.20 % Risk free interest rate 1.70 % 1.70 % Term (in years) 7 7 Dividend rate 0 % 0 % Valuation date stock price $ 1.07 $ 1.22 Probability of issuance 80 % 80 % The following table sets forth a summary of changes in the fair value of the Company’s derivative liability for which fair value was determined by Level 3 inputs (in thousands): Balance at December 31, 2017 $ — Initial fair value of warrant liability 4,632 Change in fair value 2,325 Balance at March 31, 2018 $ 6,957 Also included in the change in fair value was $ 171,000</t>
  </si>
  <si>
    <t>Contingencies</t>
  </si>
  <si>
    <t>Commitments and Contingencies Disclosure [Abstract]</t>
  </si>
  <si>
    <t xml:space="preserve">13. Contingencies Legal Proceedings The Company is subject to various other routine legal proceedings and claims incidental to its business, which management believes will not have a material effect on the Company’s financial position, results of operations or cash flows. </t>
  </si>
  <si>
    <t>Net Loss per Share</t>
  </si>
  <si>
    <t>Earnings Per Share [Abstract]</t>
  </si>
  <si>
    <t xml:space="preserve">14.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months ended March 31, 2019 and 2018 as their inclusion would be anti-dilutive. Potential common stock equivalents excluded from the calculation of diluted earnings per share because the effect would have been anti-dilutive were as follows: Three 2019 2018 Stock options 8,956,961 5,955,155 Warrants 486,812 409,091 Restricted stock units 1,265,151 1,129,116 Performance stock units 321,666 241,668 Deferred stock units 35,418 67,500 11,066,008 7,802,530 </t>
  </si>
  <si>
    <t>Subsequent Event</t>
  </si>
  <si>
    <t>Subsequent Events [Abstract]</t>
  </si>
  <si>
    <t xml:space="preserve">15. Subsequent Event On April 1, 2019, the Company sold 10,526,500 shares of Common Stock in an underwritten public offering at a price of $1.90 per share for gross proceeds of $20.0 million. Underwriter discounts and other share issue costs are estimated to total approximately $1.7 million. </t>
  </si>
  <si>
    <t>Significant Accounting Policies (Policies)</t>
  </si>
  <si>
    <t>Revenue Recognition</t>
  </si>
  <si>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sales, net — The Company began selling YUTIQ and DEXYCU in February and March 2019, respectively. The Company is currently selling YUTIQ and DEXYCU in the U.S. through a single third-party logistics provider (the “3PL”), which takes title to the goods. The 3PL distributes the products through a limited number of specialty distributors and specialty pharmacies (collectively the “Distributors”), with whom the Company has entered into formal agreements, for delivery to physician practices for YUTIQ and to hospital outpatient departments and ambulatory surgical centers for DEXYCU. The Company recognizes revenue on sales of products when the 3PL obtains control of the products, which occurs at a point in time, typically upon delivery. The Company expects to enter into arrangements with healthcare providers and payors that provide for government mandated and/or privately negotiated rebates, chargebacks, and discounts with respect to the purchase of the Company’s product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accounts receivable or as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our estimates. If actual results in the future vary from our estimates, the Company adjusts these estimates, which would affect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our Distributors. These Distributors charge us for the difference between what they pay for the product and our contracted selling price. These reserves are established in the same period that the related revenue is recognized, resulting in a reduction of product revenue and the establishment of a current liability. Reserves for chargebacks consist of amounts that the Company expects to pay for units that remain in the distribution channel inventories at each reporting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expects to contract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We offer assistance to commercially insured patients meeting certain eligibility requirements. The calculation of the accrual for assistance is based on an estimate of claims and the cost per claim that we expect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The Company has not received any returns to date and believes that returns of its products will be minimal. Cost of sales, excluding amortization of acquired intangible assets he inventory costs for YUTIQ include purchases of various components, the active pharmaceutical ingredient (“API”) and internal labor and overhead for the product manufactured in the Company’s Watertown, MA facility. The inventory costs for DEXYCU include purchased components, the API and third-party manufacturing and assembly. Capitalization of inventory costs begins after FDA approval of the product. Prior thereto, inventory costs of products and product candidates are recorded as research and development expense, even if this inventory may later be sold as commercial product.</t>
  </si>
  <si>
    <t>Intangible Assets (Tables)</t>
  </si>
  <si>
    <t>Reconciliation of Intangible Assets</t>
  </si>
  <si>
    <t xml:space="preserve">The reconciliation of intangible assets for the three months ended March 31, 2019 and 2018 was as follows (in thousands): Three Months Ended March 31, 2019 2018 Patented Technology Gross carrying cost at beginning of period $ 68,322 $ 36,349 Acquisition of Icon Bioscience Inc. — 31,973 Gross carrying cost at end of period 68,322 68,322 Accumulated amortization at beginning of period (38,193 ) (36,349 ) Amortization expense (615 ) — Accumulated amortization at end of period (38,808 ) (36,349 ) Net book value at end of period $ 29,514 $ 31,973 </t>
  </si>
  <si>
    <t>Accrued Expenses (Tables)</t>
  </si>
  <si>
    <t>Schedule of Accrued Expenses</t>
  </si>
  <si>
    <t xml:space="preserve">Accrued expenses consisted of the following at March 31, 2019 and December 31, 2018 (in thousands): March 31, December 31, 2019 2018 Personnel costs $ 1,324 $ 1,998 Clinical trial costs 823 798 Professional fees 372 571 Interest — 343 Other 405 79 $ 2,924 $ 3,789 </t>
  </si>
  <si>
    <t>Leases (Tables)</t>
  </si>
  <si>
    <t>Maturities of Lease Liabilities</t>
  </si>
  <si>
    <t xml:space="preserve"> As of March 31, 2019, the weighted average remaining term of the Company’s operating leases was 5.9 years and the lease liabilities arising from obtaining ROU assets reflect a weighted average discount rate of 12.5%. M aturities of lease liabilities due under these operating lease agreements as of March 31, 2019 are as follows (in thousands): Remainder of 2019 $ 630 2020 867 2021 889 2022 849 2023 815 Thereafter 1,176 Total lease payments 5,226 Less imputed interest (1,543 ) Total operating lease liabilities 3,683 Less: current portion 417 Non-current portion $ 3,266 </t>
  </si>
  <si>
    <t>Future Minimum Lease Payments Under Non-Cancellable Operating Leases</t>
  </si>
  <si>
    <t xml:space="preserve">As previously disclosed in the Company’s Transition Report on Form 10-K for the six months ended December 31, 2018, and, under the previous lease accounting standard, ASC 840, Leases, 2019 $ 826 2020 879 2021 895 2022 849 2023 and beyond 1,990 $ 5,439 </t>
  </si>
  <si>
    <t>Product Revenue Reserves and Allowances (Tables)</t>
  </si>
  <si>
    <t>Disaggregation of Revenue</t>
  </si>
  <si>
    <t xml:space="preserve">Net product revenues by product for the three months ended March 31, 2019 were as follows (in thousands): Three Months Ended March 31, 2019 YUTIQ $ 543 DEXYCU 684 Total product sales, net $ 1,227 </t>
  </si>
  <si>
    <t>Product Revenue Allowances and Reserves</t>
  </si>
  <si>
    <t xml:space="preserve">The following table summarizes activity in each of the product revenue allowance and reserve categories for the three months ended March 31, 2019 (in thousands): Chargebacks, Government Returns Total Beginning balance at December 31, 2018 $ — $ — $ — $ — Provision related to sales in the current period 189 76 — 265 Adjustments related to prior period sales — — — — Credits and payments made (8 ) — — (8 ) Ending balance at March 31, 2019 $ 181 $ 76 $ — $ 257 </t>
  </si>
  <si>
    <t>Stockholders' Equity (Tables)</t>
  </si>
  <si>
    <t>Summary of Reconciliation of Warrants to Purchase Common Stock</t>
  </si>
  <si>
    <t xml:space="preserve">The following table provides a reconciliation of warrants to purchase shares of the Company’s Common Stock for the three months ended March 31, 2019 and 2018: Three Months Ended March 31, 2019 2018 Number of Warrants Weighted Average Exercise Price Number of Warrants Weighted Average Exercise Price Balance at beginning of period 486,812 $ 1.23 — $ — Issued — — 409,091 1.10 Expired — — — — Balance and exercisable at end of period 486,812 $ 1.23 409,091 $ 1.10 </t>
  </si>
  <si>
    <t>Share-Based Payment Awards (Tables)</t>
  </si>
  <si>
    <t>Stock Option Activity Under Plan</t>
  </si>
  <si>
    <t xml:space="preserve">The following table provides a reconciliation of stock option activity under the Company’s equity incentive plans and for inducement awards for the three months ended March 31, 2019: Weighted Weighted Average Average Remaining Aggregate Number Exercise Contractual Intrinsic of options Price Life Value (in years) (in thousands) Outstanding at January 1, 2019 8,139,377 $ 2.83 Granted 973,744 2.62 Exercised (141,760 ) 1.86 Forfeited (6,800 ) 2.09 Expired (7,600 ) 3.73 Outstanding at March 31, 2019 8,956,961 $ 2.82 7.59 $ 78 Exercisable at March 31, 2019 3,262,457 $ 3.55 5.19 $ 16 </t>
  </si>
  <si>
    <t>Schedule of Key Assumptions Used</t>
  </si>
  <si>
    <t xml:space="preserve">In determining the grant date fair value of option awards during the three months ended March 31, 2019, the Company applied the Black-Scholes option pricing model based on the following key assumptions: Option life (in years) 5.50 - 6.08 Stock volatility 62 63 Risk-free interest rate 2.47 2.63 Expected dividends 0.0 </t>
  </si>
  <si>
    <t>Summary of Information about Stock Options</t>
  </si>
  <si>
    <t xml:space="preserve"> The following table summarizes information about employee, non-executive director and external consultant stock options for the three months ended March 31, 2019 (in thousands, except per share amount): Three Months Ended March 31, 2019 Weighted-average grant date fair value per share $ 1.54 Total cash received from exercise of stock options 264 Total intrinsic value of stock options exercised 62 </t>
  </si>
  <si>
    <t>Summary of Restricted Stock Unit Activity</t>
  </si>
  <si>
    <t xml:space="preserve">The following table provides a reconciliation of RSU activity under the 2016 Plan for the three months ended March 31, 2019: Number of Restricted Stock Units Weighted Average Grant Date Fair Value Nonvested at January 1, 2019 590,213 $ 1.86 Granted 176,238 2.65 Forfeited (1,300 ) 2.04 Nonvested at March 31, 2019 765,151 $ 2.04 </t>
  </si>
  <si>
    <t>Summary of Performance Stock Unit Activity</t>
  </si>
  <si>
    <t xml:space="preserve">The following table provides a reconciliation of PSU activity for the three months ended March 31, 2019: Number of Weighted Nonvested at January 1, 2019 370,000 $ 2.01 Vested (48,334 ) 1.52 Nonvested at March 31, 2019 321,666 $ 2.08 </t>
  </si>
  <si>
    <t>Compensation Expense from Stock-Based Payment Awards</t>
  </si>
  <si>
    <t xml:space="preserve">The Company’s consolidated statements of comprehensive loss included total compensation expense from stock-based payment awards for the three months ended March 31, 2019 and 2018, as follows (in thousands): Three Months Ended March 31, 2019 2018 Compensation expense included in: Research and development $ 396 $ 315 Sales and marketing 144 — General and administrative 698 128 $ 1,238 $ 443 </t>
  </si>
  <si>
    <t>Fair Value Measurements (Tables)</t>
  </si>
  <si>
    <t>Fair Value, Assets and Liabilities Measured on Recurring and Nonrecurring Basis [Line Items]</t>
  </si>
  <si>
    <t>Assets and Liabilities Carried at Fair Value Measured on Recurring Basis</t>
  </si>
  <si>
    <t xml:space="preserve">The following tables summarize the Company’s assets carried at fair value measured on a recurring basis at March 31, 2019 and December 31, 2018 by valuation hierarchy (in thousands): March 31, 2019 Description Total Carrying Value Quoted prices in active markets (Level 1) Significant other observable inputs (Level 2) Significant unobservable inputs (Level 3) Assets: Cash equivalents $ 42,438 $ 42,438 $ — $ — $ 42,438 $ 42,438 $ — $ — December 31, 2018 Description Total Carrying Value Quoted prices in active markets (Level 1) Significant other observable inputs (Level 2) Significant unobservable inputs (Level 3) Assets: Cash equivalents $ 43,194 $ 43,194 $ — $ — $ 43,194 $ 43,194 $ — $ — </t>
  </si>
  <si>
    <t>Summary of Changes in the Fair Value of the Company's Derivative Liability</t>
  </si>
  <si>
    <t xml:space="preserve">The following table sets forth a summary of changes in the fair value of the Company’s derivative liability for which fair value was determined by Level 3 inputs (in thousands): Balance at December 31, 2017 $ — Initial fair value of warrant liability 4,632 Change in fair value 2,325 Balance at March 31, 2018 $ 6,957 </t>
  </si>
  <si>
    <t>Additional Advance Warrant Liability [Member]</t>
  </si>
  <si>
    <t>Schedule of Assumptions Used to Value Liability</t>
  </si>
  <si>
    <t>Significant assumptions used to value this liability are as follows: March 28, 2018 (Date of Issuance) March 31, 2018 Volatility 55.20 % 55.20 % Risk free interest rate 1.70 % 1.70 % Term (in years) 7 7 Dividend rate 0 % 0 % Valuation date stock price $ 1.07 $ 1.22 Probability of issuance 80 % 80 %</t>
  </si>
  <si>
    <t>Second Tranche Transaction Liability [Member]</t>
  </si>
  <si>
    <t xml:space="preserve">Significant assumptions used to value this liability are as follows: March 28, 2018 (Date of Issuance) March 31, 2018 Volatility 54.20 % 52.50 % Risk free interest rate 1.70 % 1.70 % Estimated date of stockholder approval June 2018 June 2018 Estimated number of units issuable 26,900,000 25,300,000 Valuation date stock price $ 1.07 $ 1.22 </t>
  </si>
  <si>
    <t>Net Loss per Share (Tables)</t>
  </si>
  <si>
    <t>Potentially Dilutive Securities Excluded from Computation of Diluted Weighted-Average Shares</t>
  </si>
  <si>
    <t xml:space="preserve">Potential common stock equivalents excluded from the calculation of diluted earnings per share because the effect would have been anti-dilutive were as follows: Three 2019 2018 Stock options 8,956,961 5,955,155 Warrants 486,812 409,091 Restricted stock units 1,265,151 1,129,116 Performance stock units 321,666 241,668 Deferred stock units 35,418 67,500 11,066,008 7,802,530 </t>
  </si>
  <si>
    <t>Operations and Basis of Presentation - Additional Information (Detail)</t>
  </si>
  <si>
    <t>Apr. 01, 2019USD ($)</t>
  </si>
  <si>
    <t>Feb. 28, 2019USD ($)</t>
  </si>
  <si>
    <t>Sep. 30, 2018USD ($)</t>
  </si>
  <si>
    <t>Mar. 31, 2019USD ($)Products</t>
  </si>
  <si>
    <t>Mar. 31, 2018USD ($)</t>
  </si>
  <si>
    <t>Apr. 30, 2019USD ($)</t>
  </si>
  <si>
    <t>Feb. 13, 2019USD ($)</t>
  </si>
  <si>
    <t>Jan. 01, 2019USD ($)</t>
  </si>
  <si>
    <t>Dec. 31, 2018USD ($)</t>
  </si>
  <si>
    <t>Operations [Line Items]</t>
  </si>
  <si>
    <t>Number of products approved | Products</t>
  </si>
  <si>
    <t>Initial borrowing under term loan</t>
  </si>
  <si>
    <t>Operating Lease, Liability</t>
  </si>
  <si>
    <t>Operating Lease, Right-of-Use Asset</t>
  </si>
  <si>
    <t>Proceeds from Issuance of Common Stock</t>
  </si>
  <si>
    <t>Adjustments to Additional Paid in Capital, Stock Issued, Issuance Costs</t>
  </si>
  <si>
    <t>Accrued Development Milestone Current</t>
  </si>
  <si>
    <t>Subsequent Event [Member]</t>
  </si>
  <si>
    <t>Secured Debt [Member]</t>
  </si>
  <si>
    <t>Refinancing of SWK secured term loan</t>
  </si>
  <si>
    <t>Net proceeds from debt refinancing</t>
  </si>
  <si>
    <t>Senior Secured Term Loan [Member] | Subsequent Event [Member]</t>
  </si>
  <si>
    <t>Additional borrowing amount</t>
  </si>
  <si>
    <t>Accounting Standards Update 201811 [Member]</t>
  </si>
  <si>
    <t>Acquisition of Icon Bioscience, Inc - Additional Information (Detail) - USD ($)</t>
  </si>
  <si>
    <t>Mar. 28, 2018</t>
  </si>
  <si>
    <t>Apr. 30, 2019</t>
  </si>
  <si>
    <t>Business Acquisition [Line Items]</t>
  </si>
  <si>
    <t>Percentage of partnering income received to be paid quarterly as earn-out consideration</t>
  </si>
  <si>
    <t>20.00%</t>
  </si>
  <si>
    <t>Icon Bioscience Inc [Member]</t>
  </si>
  <si>
    <t>Development milestone payment due following the first commercial sales of DEXYCU</t>
  </si>
  <si>
    <t>Maximum of potential sales milestone payments</t>
  </si>
  <si>
    <t>Quarterly percentage earn-out consideration due on product net sales</t>
  </si>
  <si>
    <t>12.00%</t>
  </si>
  <si>
    <t>Increased percentage earn-out on product net sales if net sales and partnering revenue exceed $200 million in a given year</t>
  </si>
  <si>
    <t>16.00%</t>
  </si>
  <si>
    <t>Contingent cash payments, description</t>
  </si>
  <si>
    <t>These include but are not limited to (i) a one-time development milestone of $15.0 million payable in cash upon the first commercial sale of DEXYCU in the U.S., (ii) sales milestone payments totaling up to $95.0 million upon the achievement of certain sales thresholds and subject to certain Centers for Medicare &amp;amp; Medicaid Services (&amp;#8220;CMS&amp;#8221;) reimbursement conditions set forth in the Merger Agreement, (iii) quarterly earn-out payments equal to 12% on net sales of DEXYCU in a given year, which earn-out payments will increase to 16% of net sales of DEXYCU in such year beginning in the calendar quarter for such year to the extent aggregate annual consideration of DEXYCU exceeds $200.0 million in such year, (iv) quarterly earn-out payments equal to 20% of partnering revenue received by the Company for DEXYCU outside of the U.S., and (v) single-digit percentage quarterly earn-out payments with respect to net sales and/or partnering income, if any, resulting from future clinical development, regulatory approval and commercialization of any other product candidates the Company acquired in the Icon Acquisition.</t>
  </si>
  <si>
    <t>Transaction costs</t>
  </si>
  <si>
    <t>Icon Bioscience Inc [Member] | DEXYCU [Member]</t>
  </si>
  <si>
    <t>Estimated working capital adjustment at closing</t>
  </si>
  <si>
    <t>Purchase price of acquisition</t>
  </si>
  <si>
    <t>Finite-lived intangible asset expected amortization life</t>
  </si>
  <si>
    <t>13 years</t>
  </si>
  <si>
    <t>Accrued Sales Based Royalty Expense</t>
  </si>
  <si>
    <t>Accrued development milestone consideration payable following the first commercial sale of DEXYCU</t>
  </si>
  <si>
    <t>Icon Bioscience Inc [Member] | DEXYCU [Member] | Subsequent Event [Member]</t>
  </si>
  <si>
    <t>Accrued development milestone consideration paid following the first commercial sale of DEXYCU</t>
  </si>
  <si>
    <t>Icon Bioscience Inc [Member] | Minimum [Member]</t>
  </si>
  <si>
    <t>Threshold level of annual aggregate consideration above which the 16% royalty on net sales applies in any given year</t>
  </si>
  <si>
    <t>License and Collaboration Agreements - Additional Information (Detail)</t>
  </si>
  <si>
    <t>Jan. 01, 2021</t>
  </si>
  <si>
    <t>Dec. 12, 2018USD ($)</t>
  </si>
  <si>
    <t>Jul. 10, 2017USD ($)</t>
  </si>
  <si>
    <t>Nov. 30, 2018USD ($)</t>
  </si>
  <si>
    <t>Mar. 31, 2013USD ($)</t>
  </si>
  <si>
    <t>Mar. 31, 2019USD ($)Country</t>
  </si>
  <si>
    <t>Jun. 30, 2017</t>
  </si>
  <si>
    <t>Collaborative Agreements And Contracts [Line Items]</t>
  </si>
  <si>
    <t>Revenue</t>
  </si>
  <si>
    <t>Accounts receivable</t>
  </si>
  <si>
    <t>ILUVIEN [Member] | Europe [Member]</t>
  </si>
  <si>
    <t>Number of countries in which lead licensed product received regulatory approval | Country</t>
  </si>
  <si>
    <t>OncoSil Medical UK Limited [Member]</t>
  </si>
  <si>
    <t>Percentage of non-royalty consideration received from sublicense</t>
  </si>
  <si>
    <t>Royalty percentage earned from sales of product</t>
  </si>
  <si>
    <t>8.00%</t>
  </si>
  <si>
    <t>License agreement commencement date</t>
  </si>
  <si>
    <t>2012-12</t>
  </si>
  <si>
    <t>Receipt of upfront license fee</t>
  </si>
  <si>
    <t>OncoSil Medical UK Limited [Member] | Collaborative Research and Development [Member]</t>
  </si>
  <si>
    <t>Amended Alimera Agreement [Member]</t>
  </si>
  <si>
    <t>2.00%</t>
  </si>
  <si>
    <t>Calendar year net sales threshold for increase in royalty rate</t>
  </si>
  <si>
    <t>Contingently recoverable accumulated commercialization losses</t>
  </si>
  <si>
    <t>Partial cancellation of contingently recoverable accumulated commercialization losses in lieu of upfront license fee</t>
  </si>
  <si>
    <t>Royalty percentage offset for amounts earned above 2% to be applied against balance of accumulated commercialization losses</t>
  </si>
  <si>
    <t>50.00%</t>
  </si>
  <si>
    <t>Additional cancellation of contingently recoverable commercialization losses</t>
  </si>
  <si>
    <t>Accrued sales-based royalty income</t>
  </si>
  <si>
    <t>Amended Alimera Agreement [Member] | Minimum [Member]</t>
  </si>
  <si>
    <t>6.00%</t>
  </si>
  <si>
    <t>Amended Alimera Agreement [Member] | Maximum [Member]</t>
  </si>
  <si>
    <t>Amended Alimera Agreement [Member] | Scenario, Forecast [Member]</t>
  </si>
  <si>
    <t>Bausch and Lomb [Member]</t>
  </si>
  <si>
    <t>Bausch and Lomb [Member] | Royalty Income [Member]</t>
  </si>
  <si>
    <t>Feasibility Study Agreement [Member] | Collaborative Research and Development [Member]</t>
  </si>
  <si>
    <t>Ocumension Therapeutics [Member]</t>
  </si>
  <si>
    <t>Potential future payments that could be due based on achievement by Ocumension of certain prescribed development, regulatory and commercial sales-based milestones events</t>
  </si>
  <si>
    <t>Prior Alimera Agreement [Member]</t>
  </si>
  <si>
    <t>Percentage of company's share of net profits</t>
  </si>
  <si>
    <t>Pre-profitability net losses percentage</t>
  </si>
  <si>
    <t>Maximum percentage offset of current period net profits against previously incurred and unapplied pre-profitability quarterly net losses</t>
  </si>
  <si>
    <t>4.00%</t>
  </si>
  <si>
    <t>Percentage of net profit share after offset of previously incurred and unapplied pre-profitability net losses</t>
  </si>
  <si>
    <t>Percentage of royalties received from sublicense</t>
  </si>
  <si>
    <t>33.00%</t>
  </si>
  <si>
    <t>Intangible Assets - Reconciliation of Intangible Assets (Detail) - USD ($) $ in Thousands</t>
  </si>
  <si>
    <t>Gross carrying amount at beginning of period</t>
  </si>
  <si>
    <t>Acquisition of Icon Bioscience Inc.</t>
  </si>
  <si>
    <t>Gross carrying amount at end of period</t>
  </si>
  <si>
    <t>Accumulated amortization at beginning of period</t>
  </si>
  <si>
    <t>Amortization expense</t>
  </si>
  <si>
    <t>Accumulated amortization at end of period</t>
  </si>
  <si>
    <t>Net book value at end of period</t>
  </si>
  <si>
    <t>Intangible Assets - Additional Information (Detail) - USD ($) $ in Thousands</t>
  </si>
  <si>
    <t>Finite-Lived Intangible Assets [Line Items]</t>
  </si>
  <si>
    <t>DEXYCU [Member] | Icon Bioscience Inc [Member]</t>
  </si>
  <si>
    <t>Annual amortization expense</t>
  </si>
  <si>
    <t>Accrued Expenses - Schedule of Accrued Expenses (Detail) - USD ($) $ in Thousands</t>
  </si>
  <si>
    <t>Personnel costs</t>
  </si>
  <si>
    <t>Clinical trial costs</t>
  </si>
  <si>
    <t>Professional fees</t>
  </si>
  <si>
    <t>Interest</t>
  </si>
  <si>
    <t>Other</t>
  </si>
  <si>
    <t>Leases - Maturities of Lease Liabilities (Detail) $ in Thousands</t>
  </si>
  <si>
    <t>Mar. 31, 2019USD ($)</t>
  </si>
  <si>
    <t>Remainder of 2019</t>
  </si>
  <si>
    <t>2020</t>
  </si>
  <si>
    <t>2021</t>
  </si>
  <si>
    <t>2022</t>
  </si>
  <si>
    <t>2023</t>
  </si>
  <si>
    <t>Thereafter</t>
  </si>
  <si>
    <t>Total lease payments</t>
  </si>
  <si>
    <t>Less imputed interest</t>
  </si>
  <si>
    <t>Total operating lease liabilities</t>
  </si>
  <si>
    <t>Less: current portion</t>
  </si>
  <si>
    <t>Non-current portion</t>
  </si>
  <si>
    <t>Leases - Future Minimum Lease Payments Under Non-Cancellable Operating Leases (Detail) $ in Thousands</t>
  </si>
  <si>
    <t>Fiscal Year 2019</t>
  </si>
  <si>
    <t>Fiscal Year 2020</t>
  </si>
  <si>
    <t>Fiscal Year 2021</t>
  </si>
  <si>
    <t>Fiscal Year 2022</t>
  </si>
  <si>
    <t>Fiscal Year 2023 and beyond</t>
  </si>
  <si>
    <t>Total future minimum lease payments</t>
  </si>
  <si>
    <t>Leases - Additional Information (Detail)</t>
  </si>
  <si>
    <t>1 Months Ended</t>
  </si>
  <si>
    <t>Jun. 30, 2018ft²</t>
  </si>
  <si>
    <t>Mar. 31, 2019USD ($)ft²Tranches</t>
  </si>
  <si>
    <t>Disclosure of Leases [Line Items]</t>
  </si>
  <si>
    <t>Loan facility term</t>
  </si>
  <si>
    <t>5 years</t>
  </si>
  <si>
    <t>Operating lease weighted average remaining lease term</t>
  </si>
  <si>
    <t>5 years 10 months 24 days</t>
  </si>
  <si>
    <t>Operating lease weighted average discount rate</t>
  </si>
  <si>
    <t>12.50%</t>
  </si>
  <si>
    <t>Operating lease expense</t>
  </si>
  <si>
    <t>Variable lease cost</t>
  </si>
  <si>
    <t>Operating lease payments</t>
  </si>
  <si>
    <t>Liberty Corner Office Space [Member]</t>
  </si>
  <si>
    <t>Number of renewal options | Tranches</t>
  </si>
  <si>
    <t>Caladrius [Member]</t>
  </si>
  <si>
    <t>Additional subleased property office area | ft²</t>
  </si>
  <si>
    <t>NEW JERSEY | Liberty Corner Office Space [Member]</t>
  </si>
  <si>
    <t>Lease term expiration date</t>
  </si>
  <si>
    <t>Jun. 30,
		2022</t>
  </si>
  <si>
    <t>Lease commencement date</t>
  </si>
  <si>
    <t>Jul. 1,
		2017</t>
  </si>
  <si>
    <t>Additional lease renewal option period</t>
  </si>
  <si>
    <t>Area of leased office space | ft²</t>
  </si>
  <si>
    <t>Lease renewal rate at 95% of market rent at time of renewal</t>
  </si>
  <si>
    <t>95.00%</t>
  </si>
  <si>
    <t>Massachusetts [Member] | Maximum [Member]</t>
  </si>
  <si>
    <t>Construction allowance</t>
  </si>
  <si>
    <t>Massachusetts [Member] | Original Lease [Member]</t>
  </si>
  <si>
    <t>Area of leased office and laboratory space | ft²</t>
  </si>
  <si>
    <t>Original lease term</t>
  </si>
  <si>
    <t>Apr. 30,
		2019</t>
  </si>
  <si>
    <t>Massachusetts [Member] | Second Amendment Lease [Member]</t>
  </si>
  <si>
    <t>May 31,
		2025</t>
  </si>
  <si>
    <t>Sep. 10,
		2018</t>
  </si>
  <si>
    <t>Additional Space leased | ft²</t>
  </si>
  <si>
    <t>Irrevocable standby letter of credit</t>
  </si>
  <si>
    <t>Product Revenue Reserves and Allowances - Disaggregation of Revenue (Detail) - Product [Member] $ in Thousands</t>
  </si>
  <si>
    <t>Disclosure of Product Revenue Reserves and Allowances [Line Items]</t>
  </si>
  <si>
    <t>Revenues</t>
  </si>
  <si>
    <t>YUTIQ [Member]</t>
  </si>
  <si>
    <t>DEXYCU [Member]</t>
  </si>
  <si>
    <t>Product Revenue Reserves and Allowances - Product Revenue Allowance and Reserves (Detail) $ in Thousands</t>
  </si>
  <si>
    <t>Beginning balance at December 31, 2018</t>
  </si>
  <si>
    <t>Provision related to sales in the current period</t>
  </si>
  <si>
    <t>Adjustments related to prior period sales</t>
  </si>
  <si>
    <t>Credits and payments made</t>
  </si>
  <si>
    <t>Ending balance at March 31, 2019</t>
  </si>
  <si>
    <t>Third-Party Payer Chargebacks, Discounts and Fees [Member]</t>
  </si>
  <si>
    <t>Government and Other Rebates [Member]</t>
  </si>
  <si>
    <t>Returns [Member]</t>
  </si>
  <si>
    <t>Term Loan Agreements - Additional Information (Detail)</t>
  </si>
  <si>
    <t>Jun. 26, 2018USD ($)$ / sharesshares</t>
  </si>
  <si>
    <t>Mar. 28, 2018USD ($)Tranches$ / sharesshares</t>
  </si>
  <si>
    <t>Mar. 31, 2018$ / shares</t>
  </si>
  <si>
    <t>Term Loan Agreement [Line Items]</t>
  </si>
  <si>
    <t>Gain (Loss) on Extinguishment of Debt</t>
  </si>
  <si>
    <t>Exercise price of issued warrants | $ / shares</t>
  </si>
  <si>
    <t>CRG Servicing LLC [Member]</t>
  </si>
  <si>
    <t>Upfront loan origination fee percentage</t>
  </si>
  <si>
    <t>1.50%</t>
  </si>
  <si>
    <t>Total debt discount</t>
  </si>
  <si>
    <t>Restriction of the right to capitalize a portion of quarterly interest in the event of a loan default</t>
  </si>
  <si>
    <t>&amp;#160;So long as no default has occurred and is continuing, the Company may elect on each applicable interest payment date to pay 2.5% of the 12.5% per annum interest as Paid&amp;#160;In-Kind&amp;#160;(&amp;#8220;PIK&amp;#8221;), whereby such PIK amount would be added to the aggregate principal amount and accrue interest at 12.5% per annum.</t>
  </si>
  <si>
    <t>Minimum liquidity amount</t>
  </si>
  <si>
    <t>CRG Servicing LLC [Member] | Period One [Member]</t>
  </si>
  <si>
    <t>Annual minimum product revenue</t>
  </si>
  <si>
    <t>Annual minimum product revenue period</t>
  </si>
  <si>
    <t>January&amp;#160;1, 2019 and ending on December&amp;#160;31, 2019</t>
  </si>
  <si>
    <t>CRG Servicing LLC [Member] | Period Two [Member]</t>
  </si>
  <si>
    <t>January&amp;#160;1, 2020 and ending on December&amp;#160;31, 2020</t>
  </si>
  <si>
    <t>CRG Servicing LLC [Member] | Period Three [Member]</t>
  </si>
  <si>
    <t>January&amp;#160;1, 2021 and ending on December&amp;#160;31, 2021</t>
  </si>
  <si>
    <t>CRG Servicing LLC [Member] | Period Four [Member]</t>
  </si>
  <si>
    <t>January&amp;#160;1, 2022 and ending on December&amp;#160;31, 2022</t>
  </si>
  <si>
    <t>CRG Servicing LLC [Member] | Subsequent Event [Member]</t>
  </si>
  <si>
    <t>Term loan agreement, additional loan advance</t>
  </si>
  <si>
    <t>CRG Servicing LLC [Member] | Loan Prepayment after December 31, 2019 and Prior to December 31, 2020 [Member]</t>
  </si>
  <si>
    <t>Principal prepayment premium percentage</t>
  </si>
  <si>
    <t>5.00%</t>
  </si>
  <si>
    <t>CRG Servicing LLC [Member] | Loan prepayment after December 31, 2020 and prior to December 31, 2021 [Member]</t>
  </si>
  <si>
    <t>3.00%</t>
  </si>
  <si>
    <t>CRG Servicing LLC [Member] | Loan Prepayment Prior to December 31, 2019 [Member]</t>
  </si>
  <si>
    <t>10.00%</t>
  </si>
  <si>
    <t>Senior Secured Term Loan [Member] | Warrants [Member]</t>
  </si>
  <si>
    <t>Senior Secured Term Loan [Member] | Warrants [Member] | Initial Advance [Member]</t>
  </si>
  <si>
    <t>Warrants issued in connection with loan | shares</t>
  </si>
  <si>
    <t>Senior Secured Term Loan [Member] | Warrants [Member] | Additional Advance [Member]</t>
  </si>
  <si>
    <t>Senior Secured Term Loan [Member] | SWK Funding LLC [Member]</t>
  </si>
  <si>
    <t>Agreement date</t>
  </si>
  <si>
    <t>Mar. 28,
		2018</t>
  </si>
  <si>
    <t>Senior secured term loan borrowing facility</t>
  </si>
  <si>
    <t>Maturity date</t>
  </si>
  <si>
    <t>Mar. 27,
		2023</t>
  </si>
  <si>
    <t>Exit fee percentage payable upon repayment of the total secured term loan</t>
  </si>
  <si>
    <t>Senior secured term loan, additional advance that followed satisfaction of applicable conditions</t>
  </si>
  <si>
    <t>Write-off of remaining unamortized debt discount included as a component of the loss on extinguishment of debt</t>
  </si>
  <si>
    <t>Term loan agreement, initial advance</t>
  </si>
  <si>
    <t>Senior Secured Term Loan [Member] | SWK Funding LLC [Member] | London Interbank Offered Rate (LIBOR) [Member]</t>
  </si>
  <si>
    <t>Interest rate</t>
  </si>
  <si>
    <t>Three-month LIBOR rate (subject to a 1.5% floor) plus 10.50%.</t>
  </si>
  <si>
    <t>LIBOR rate floor</t>
  </si>
  <si>
    <t>interest rate percentage above LIBOR rate</t>
  </si>
  <si>
    <t>10.50%</t>
  </si>
  <si>
    <t>Repayment of senior secured term loan</t>
  </si>
  <si>
    <t>Senior Secured Term Loan [Member] | SWK Funding LLC [Member] | Loan Refinancing [Member]</t>
  </si>
  <si>
    <t>Payment of contractual 6% exit fee upon repayment of secured term loan</t>
  </si>
  <si>
    <t>Payment of additional make-whole interest from the loan refinancing date through the first anniversary of the secured term loan (Mar 28, 2019)</t>
  </si>
  <si>
    <t>Prepayment penalty for voluntary repayment of the secured term loan</t>
  </si>
  <si>
    <t>Payment of accrued and unpaid interest through the date of the secured term loan refinancing</t>
  </si>
  <si>
    <t>Senior Secured Term Loan [Member] | CRG Servicing LLC [Member]</t>
  </si>
  <si>
    <t>Feb. 13,
		2019</t>
  </si>
  <si>
    <t>Dec. 31,
		2023</t>
  </si>
  <si>
    <t>Exit fee accrued, initial advance</t>
  </si>
  <si>
    <t>Upfront loan original fee payment, initial advance</t>
  </si>
  <si>
    <t>Line of credit facility, legal and other transaction costs</t>
  </si>
  <si>
    <t>Amortization of debt discount (premium)</t>
  </si>
  <si>
    <t>Paid in Kind Interest Added to Prinicipal</t>
  </si>
  <si>
    <t>One-time upfront financing fee percentage applied to borrowing amounts under the line of credit facility</t>
  </si>
  <si>
    <t>Reimbursement of lender's legal fees and other transaction costs</t>
  </si>
  <si>
    <t>Annual interest rate on term loan balance</t>
  </si>
  <si>
    <t>Senior Secured Term Loan [Member] | CRG Servicing LLC [Member] | Subsequent Event [Member]</t>
  </si>
  <si>
    <t>Line of Credit Facility, Remaining Borrowing Capacity subject to milestone achievement</t>
  </si>
  <si>
    <t>SWK Senior Secured Term Loan [Member] | Additional Advance [Member]</t>
  </si>
  <si>
    <t>Loan origination fee, exit fee and other loan transaction costs</t>
  </si>
  <si>
    <t>Amortization of deferred debt issue cost through the date of the Additional Advance</t>
  </si>
  <si>
    <t>Debt issuance costs remaining balance reclassified to debt discount</t>
  </si>
  <si>
    <t>SWK Senior Secured Term Loan [Member] | First Tranche Advance [Member]</t>
  </si>
  <si>
    <t>Cost allocated tranches, number | Tranches</t>
  </si>
  <si>
    <t>Aggregate Fairvalue of warrants</t>
  </si>
  <si>
    <t>Stockholders' Equity - 2018 Equity Financing - Additional Information (Detail) - USD ($)</t>
  </si>
  <si>
    <t>Jun. 30, 2018</t>
  </si>
  <si>
    <t>Jun. 22, 2018</t>
  </si>
  <si>
    <t>Sep. 30, 2018</t>
  </si>
  <si>
    <t>Jun. 21, 2018</t>
  </si>
  <si>
    <t>Dec. 31, 2017</t>
  </si>
  <si>
    <t>Class of Stock [Line Items]</t>
  </si>
  <si>
    <t>Common Stock, Shares Authorized</t>
  </si>
  <si>
    <t>Exercise price of Second Tranche Warrants</t>
  </si>
  <si>
    <t>First Tranche Securities Purchase Agreement [Member]</t>
  </si>
  <si>
    <t>Common stock issued to investors</t>
  </si>
  <si>
    <t>Common stock price per share</t>
  </si>
  <si>
    <t>Gross proceeds from issuance of common stock</t>
  </si>
  <si>
    <t>Portion of First Tranche net proceeds allocated to equity</t>
  </si>
  <si>
    <t>Second Securities Purchase Agreement [Member]</t>
  </si>
  <si>
    <t>Gross proceeds to be received from issuance of common shares, subject to stockholder approval</t>
  </si>
  <si>
    <t>2018 Equity Financing [Member]</t>
  </si>
  <si>
    <t>Share issuance costs</t>
  </si>
  <si>
    <t>2018 Equity Financing [Member] | Second Tranche Transaction [Member]</t>
  </si>
  <si>
    <t>Units issued to investors, with each Unit consisting of one common share and one warrant to purchase one common share</t>
  </si>
  <si>
    <t>Reclassification of the derivative liability balance to equity upon the exercise of the Second Tranche Warrants</t>
  </si>
  <si>
    <t>Fair value of derivative liability</t>
  </si>
  <si>
    <t>Unit price per share</t>
  </si>
  <si>
    <t>Gross proceeds from issuance of units</t>
  </si>
  <si>
    <t>2018 Equity Financing [Member] | Second Tranche Warrants [Member]</t>
  </si>
  <si>
    <t>Stockholders' Equity - ATM Facility &amp; Share Offering - Additional Information (Detail) - At-the-Market Offering [Member]</t>
  </si>
  <si>
    <t>Jan. 31, 2019USD ($)</t>
  </si>
  <si>
    <t>Common stock shares maximum aggregate offering price</t>
  </si>
  <si>
    <t>Stock issuances, sales agent commission maximum percentage</t>
  </si>
  <si>
    <t>Stockholders' Equity - Summary of Reconciliation of Warrants to Purchase Share of the Company's Common Stock (Detail) - $ / shares</t>
  </si>
  <si>
    <t>Common Stock Warrants [Abstract]</t>
  </si>
  <si>
    <t>Number of Warrants, Outstanding and exercisable, Beginning balance</t>
  </si>
  <si>
    <t>Number of Warrants, Issued</t>
  </si>
  <si>
    <t>Number of Warrants, Expired</t>
  </si>
  <si>
    <t>Number of Warrants, Outstanding and exercisable, Ending balance</t>
  </si>
  <si>
    <t>Weighted Average Exercise Price, Outstanding and exercisable, Beginning balance</t>
  </si>
  <si>
    <t>Weighted Average Exercise Price, Issued</t>
  </si>
  <si>
    <t>Weighted Average Exercise Price, Expired</t>
  </si>
  <si>
    <t>Weighted Average Exercise Price, Outstanding and exercisable, Ending balance</t>
  </si>
  <si>
    <t>Stockholders' Equity - Warrants to Purchase Common Shares - Additional Information (Detail) - $ / shares</t>
  </si>
  <si>
    <t>Jun. 26, 2018</t>
  </si>
  <si>
    <t>Warrants issued in connection with term loan facility</t>
  </si>
  <si>
    <t>Exercise price of issued warrants</t>
  </si>
  <si>
    <t>Warrants [Member] | Investor [Member]</t>
  </si>
  <si>
    <t>Weighted average remaining life of lender warrants</t>
  </si>
  <si>
    <t>6 years</t>
  </si>
  <si>
    <t>Warrants exercise period</t>
  </si>
  <si>
    <t>7 years</t>
  </si>
  <si>
    <t>Share-Based Payment Awards - Equity Incentive Plans - Additional Information (Detail) - 2016 Long Term Incentive Plan [Member] - shares</t>
  </si>
  <si>
    <t>Dec. 12, 2016</t>
  </si>
  <si>
    <t>Number of common stock, authorized for issuance</t>
  </si>
  <si>
    <t>Shares available for grant under the Long Term Incentive Plan, including forfeited and terminated awards transferred from the 2008 Incentive Plan</t>
  </si>
  <si>
    <t>Share-Based Payment Awards - Stock Option Activity Under Company's Equity Incentive Plan (Detail) - Equity Incentive Plans [Member] $ / shares in Units, $ in Thousands</t>
  </si>
  <si>
    <t>Mar. 31, 2019USD ($)$ / sharesshares</t>
  </si>
  <si>
    <t>Share-based Compensation Arrangement by Share-based Payment Award [Line Items]</t>
  </si>
  <si>
    <t>Aggregate Intrinsic Value, Outstanding at March 31, 2019 | $</t>
  </si>
  <si>
    <t>Aggregate Intrinsic Value, Exercisable at March 31, 2019 | $</t>
  </si>
  <si>
    <t>Weighted Average Remaining Contractual Life, Outstanding at March 31, 2019</t>
  </si>
  <si>
    <t>7 years 7 months 2 days</t>
  </si>
  <si>
    <t>Weighted Average Remaining Contractual Life, Exercisable at March 31, 2019</t>
  </si>
  <si>
    <t>5 years 2 months 8 day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balance | $ / shares</t>
  </si>
  <si>
    <t>Weighted Average Exercise Price, Exercisable at March 31, 2019 | $ / shares</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at March 31, 2019 | shares</t>
  </si>
  <si>
    <t>Share-Based Payment Awards - Stock Options - Additional Information (Detail)</t>
  </si>
  <si>
    <t>Mar. 31, 2019shares</t>
  </si>
  <si>
    <t>Stock Compensation Plan [Member]</t>
  </si>
  <si>
    <t>Common stock vested during the period</t>
  </si>
  <si>
    <t>2016 Long Term Incentive Plan [Member]</t>
  </si>
  <si>
    <t>Contractual life of option grants</t>
  </si>
  <si>
    <t>10 years</t>
  </si>
  <si>
    <t>Employees [Member]</t>
  </si>
  <si>
    <t>Options granted</t>
  </si>
  <si>
    <t>Ratable annual vesting period</t>
  </si>
  <si>
    <t>3 years</t>
  </si>
  <si>
    <t>Employees [Member] | Stock Compensation Plan [Member]</t>
  </si>
  <si>
    <t>Ratable monthly vesting period</t>
  </si>
  <si>
    <t>Cliff vesting period</t>
  </si>
  <si>
    <t>1 year</t>
  </si>
  <si>
    <t>Employees [Member] | 2016 Long Term Incentive Plan [Member]</t>
  </si>
  <si>
    <t>4 years</t>
  </si>
  <si>
    <t>External consultant [Member]</t>
  </si>
  <si>
    <t>Newly Appointed Non Executive Director [Member]</t>
  </si>
  <si>
    <t>Share-Based Payment Awards - Summary of Company Applied the Black-Scholes Option Pricing (Detail) - 2016 Long Term Incentive Plan [Member]</t>
  </si>
  <si>
    <t>Stock volatility, minimum</t>
  </si>
  <si>
    <t>62.00%</t>
  </si>
  <si>
    <t>Stock volatility, maximum</t>
  </si>
  <si>
    <t>63.00%</t>
  </si>
  <si>
    <t>Risk-free interest rate, minimum</t>
  </si>
  <si>
    <t>2.47%</t>
  </si>
  <si>
    <t>Risk-free interest rate, maximum</t>
  </si>
  <si>
    <t>2.63%</t>
  </si>
  <si>
    <t>Expected dividends</t>
  </si>
  <si>
    <t>0.00%</t>
  </si>
  <si>
    <t>Minimum [Member]</t>
  </si>
  <si>
    <t>Option life (in years)</t>
  </si>
  <si>
    <t>5 years 6 months</t>
  </si>
  <si>
    <t>Maximum [Member]</t>
  </si>
  <si>
    <t>6 years 29 days</t>
  </si>
  <si>
    <t>Share-Based Payment Awards - Time-Vested Restricted Stock Units - Additional Information (Detail) - 2016 Long Term Incentive Plan [Member] - RSU [Member]</t>
  </si>
  <si>
    <t>9 Months Ended</t>
  </si>
  <si>
    <t>12 Months Ended</t>
  </si>
  <si>
    <t>Ratable annual vesting period of equity awards</t>
  </si>
  <si>
    <t>Weighted average remaining vesting term</t>
  </si>
  <si>
    <t>1 year 2 months 26 days</t>
  </si>
  <si>
    <t>Share-Based Payment Awards - Summary of Information about Stock Options (Detail) $ / shares in Units, $ in Thousands</t>
  </si>
  <si>
    <t>Mar. 31, 2019USD ($)$ / shares</t>
  </si>
  <si>
    <t>Total cash received from exercise of stock options</t>
  </si>
  <si>
    <t>Equity Incentive Plans [Member]</t>
  </si>
  <si>
    <t>Weighted-average grant date fair value per share | $ / shares</t>
  </si>
  <si>
    <t>Total intrinsic value of stock options exercised</t>
  </si>
  <si>
    <t>Share-Based Payment Awards - Summary of Performance Stock Unit Activity (Detail) - 2016 Long Term Incentive Plan [Member] - Performance Stock Units [Member]</t>
  </si>
  <si>
    <t>Mar. 31, 2019$ / sharesshares</t>
  </si>
  <si>
    <t>Number of Stock Units Outstanding, Beginning Balance | shares</t>
  </si>
  <si>
    <t>Number of Stock Units, Vested | shares</t>
  </si>
  <si>
    <t>Number of Stock Units Outstanding, Ending Balance | shares</t>
  </si>
  <si>
    <t>Weighted Average Grant Date Fair Value Nonvested, Beginning balance | $ / shares</t>
  </si>
  <si>
    <t>Weighted Average Grant Date Fair value, Vested | $ / shares</t>
  </si>
  <si>
    <t>Weighted Average Grant Date Fair Value Nonvested, Ending balance | $ / shares</t>
  </si>
  <si>
    <t>Share-Based Payment Awards - Summary of Restricted Stock Unit Activity (Detail) - 2016 Long Term Incentive Plan [Member] - RSU [Member]</t>
  </si>
  <si>
    <t>Number of stock units, granted | shares</t>
  </si>
  <si>
    <t>Number of Stock Units, Forfeited | shares</t>
  </si>
  <si>
    <t>Weighted average grant date fair value, granted | $ / shares</t>
  </si>
  <si>
    <t>Weighted Average Grant Date Fair value, Forfeited | $ / shares</t>
  </si>
  <si>
    <t>Share-Based Payment Awards - Performance-Based Stock Units - Additional Information (Detail) - shares</t>
  </si>
  <si>
    <t>Mar. 19, 2019</t>
  </si>
  <si>
    <t>Oct. 12, 2018</t>
  </si>
  <si>
    <t>Mar. 19, 2018</t>
  </si>
  <si>
    <t>Oct. 12, 2019</t>
  </si>
  <si>
    <t>Portion of stock units subject to an FDA approval of YUTIQ on or before March 31, 2019</t>
  </si>
  <si>
    <t xml:space="preserve">Two-thirds	</t>
  </si>
  <si>
    <t>Performance Stock Units [Member]</t>
  </si>
  <si>
    <t>6 months 12 days</t>
  </si>
  <si>
    <t>Performance Stock Units [Member] | Chief Financial Officer [Member]</t>
  </si>
  <si>
    <t>Cumulative measurement period</t>
  </si>
  <si>
    <t>Performance Stock Units [Member] | Long Term Incentive Plan [Member]</t>
  </si>
  <si>
    <t>Number of Stock Units Outstanding</t>
  </si>
  <si>
    <t>Performance Stock Units [Member] | Performance Condition One [Member]</t>
  </si>
  <si>
    <t>Stock units vesting, percentage</t>
  </si>
  <si>
    <t>Portion of stock units subject to an FDA acceptance of the Company's NDA submission of YUTIQ for review on or before March 31, 2018</t>
  </si>
  <si>
    <t xml:space="preserve">One third	</t>
  </si>
  <si>
    <t>Number of Performance-Based Stock Units, vested</t>
  </si>
  <si>
    <t>Number of performance-based stock units subject to service-based vesting of one year from performance condition achievement date</t>
  </si>
  <si>
    <t>Performance Stock Units [Member] | Performance Condition Two [Member]</t>
  </si>
  <si>
    <t>Performance Stock Units [Member] | Inducement Award Grants [Member] | Chief Financial Officer [Member]</t>
  </si>
  <si>
    <t>Share-based Compensation Arrangement by Share-based Payment Award, Terms of Award</t>
  </si>
  <si>
    <t>The PSUs are subject to proportional vesting based on cumulative measurement over a 3-year period, with two-thirds of the award based upon the achievement of defined amounts of the Company&amp;#8217;s product revenues through June&amp;#160;30, 2021 and one-third of the award based upon the net present value of each applicable business development transaction, as defined, through August&amp;#160;1, 2021 measured as of the date that each such transaction is consummated by the Company.</t>
  </si>
  <si>
    <t>Share-Based Payment Awards - Deferred Stock Units - Additional Information (Detail) - shares</t>
  </si>
  <si>
    <t>Non Executive Directors [Member]</t>
  </si>
  <si>
    <t>Non-vested deferred stock units outstanding</t>
  </si>
  <si>
    <t>Deferred Stock Units [Member]</t>
  </si>
  <si>
    <t>2 months 22 days</t>
  </si>
  <si>
    <t>Deferred Stock Units [Member] | 2016 Long Term Incentive Plan [Member]</t>
  </si>
  <si>
    <t>Vested deferred stock units vested</t>
  </si>
  <si>
    <t>Share-Based Payment Awards - Market-Based Restricted Stock Units - Additional Information (Detail) - Market-based RSUs [Member] - $ / shares</t>
  </si>
  <si>
    <t>Restricted stock units outstanding</t>
  </si>
  <si>
    <t>Grant date fair value per share</t>
  </si>
  <si>
    <t>Share-Based Payment Awards - Compensation Expense from Stock-Based Payment Awards (Detail) - USD ($) $ in Thousands</t>
  </si>
  <si>
    <t>Share-based Compensation Arrangement by Share-based Payment Award, Compensation Cost [Line Items]</t>
  </si>
  <si>
    <t>Stock-based compensation expense</t>
  </si>
  <si>
    <t>Research and Development Expense [Member]</t>
  </si>
  <si>
    <t>Sales And Marketing [Member]</t>
  </si>
  <si>
    <t>General and Administrative Expense [Member]</t>
  </si>
  <si>
    <t>Share-Based Payment Awards - Stock-Based Compensation Expense - Additional Information (Detail) $ in Millions</t>
  </si>
  <si>
    <t>Unrecognized compensation expense</t>
  </si>
  <si>
    <t>Unrecognized compensation expense weighted average period</t>
  </si>
  <si>
    <t>1 year 7 months 6 days</t>
  </si>
  <si>
    <t>Fair Value Measurements - Assets and Liabilities Carried at Fair Value Measured on Recurring Basis (Detail) - Fair Value, Measurements, Recurring [Member] - USD ($) $ in Thousands</t>
  </si>
  <si>
    <t>Assets:</t>
  </si>
  <si>
    <t>Cash equivalents</t>
  </si>
  <si>
    <t>Total cash equivalents</t>
  </si>
  <si>
    <t>Quoted Prices in Active Markets (Level 1) [Member]</t>
  </si>
  <si>
    <t>Significant Other Observable Inputs (Level 2) [Member]</t>
  </si>
  <si>
    <t>Significant Unobservable Inputs (Level 3) [Member]</t>
  </si>
  <si>
    <t>Fair Value Measurements - Schedule of Assumptions Used to Value Liability (Detail) - Second Tranche Transaction Liability [Member]</t>
  </si>
  <si>
    <t>Mar. 31, 2018shares</t>
  </si>
  <si>
    <t>Mar. 28, 2018shares</t>
  </si>
  <si>
    <t>Estimated date of stockholder approval</t>
  </si>
  <si>
    <t>2018-06</t>
  </si>
  <si>
    <t>Estimated number of Units issuable following stockholder approval at June 2018 special meeting, with each Unit consisting of one share of common stock and one warrant to purchase one share of common stock</t>
  </si>
  <si>
    <t>Volatility % [Member]</t>
  </si>
  <si>
    <t>Measurement input</t>
  </si>
  <si>
    <t>Risk Free Interest Rate [Member]</t>
  </si>
  <si>
    <t>Stock Price [Member]</t>
  </si>
  <si>
    <t>Fair Value Measurements - Schedule of valued using a Monte Carlo simulation valuation model (Detail) - Additional Advance Warrant Liability [Member]</t>
  </si>
  <si>
    <t>Measurement Input, Price Volatility % [Member]</t>
  </si>
  <si>
    <t>Warrants and Rights Outstanding, Measurement Input</t>
  </si>
  <si>
    <t>Measurement Input, Risk Free Interest Rate % [Member]</t>
  </si>
  <si>
    <t>Measurement Input, Expected Term (in years) [Member]</t>
  </si>
  <si>
    <t>Measurement Input, Dividend Rate % [Member]</t>
  </si>
  <si>
    <t>Measurement Input, Valuation Date Stock Price % [Member]</t>
  </si>
  <si>
    <t>Measurement Input, Probability of Issuance % [Member]</t>
  </si>
  <si>
    <t>Fair Value Measurements - Summary of Changes in Fair Value of the Company's Derivative Liability (Detail) - Significant Unobservable Inputs (Level 3) [Member] $ in Thousands</t>
  </si>
  <si>
    <t>Fair Value, Net Derivative Asset (Liability) Measured on Recurring Basis, Unobservable Input Reconciliation [Line Items]</t>
  </si>
  <si>
    <t>Beginning balance</t>
  </si>
  <si>
    <t>Initial fair value of warrant liability</t>
  </si>
  <si>
    <t>Change in fair value</t>
  </si>
  <si>
    <t>Ending balance</t>
  </si>
  <si>
    <t>Fair Value Measurements - Additional Information (Detail) - USD ($)</t>
  </si>
  <si>
    <t>Transaction costs allocated to second tranche liability and additional advance warrant liability</t>
  </si>
  <si>
    <t>Senior Secured Term Loan [Member] | Warrant [Member]</t>
  </si>
  <si>
    <t>Senior Secured Term Loan [Member] | Warrant [Member] | Initial Advance [Member]</t>
  </si>
  <si>
    <t>Senior Secured Term Loan [Member] | Warrant [Member] | Additional Advance [Member]</t>
  </si>
  <si>
    <t>Warrants, contingent issuance fair value</t>
  </si>
  <si>
    <t>Revaluation of additional advance warrants shares reclassified to equity</t>
  </si>
  <si>
    <t>Second Tranche Warrants [Member]</t>
  </si>
  <si>
    <t>Warrant purchase price description</t>
  </si>
  <si>
    <t>The exercise price of each Second Tranche Warrant to be issued in the Second Tranche Transaction will be an amount equal to the lower of (a) $1.43 (a 30% premium to the First Tranche Purchase Price) and (b) a 20% discount to the VWAP of the shares of the Company&amp;#8217;s common stock on Nasdaq for the 20 trading days immediately prior to the exercise of a Second Tranche Warrant; provided, however, that the exercise price cannot be lower than $0.88, which is a 20% discount to the First Tranche Purchase Price.</t>
  </si>
  <si>
    <t>Second Tranche Transaction [Member]</t>
  </si>
  <si>
    <t>Common Stock Purchase Price Description</t>
  </si>
  <si>
    <t>The purchase price for each share of Common Stock issuable in the Second Tranche Transaction was defined as the lower of (a) $1.265 (which was a 15% premium to the First Tranche Purchase Price) and (b) a 20% discount to the volume weighted average price ("VWAP") of the shares of Common Stock on the Nasdaq Stock Market for the 20 trading days immediately prior to the closing of the Second Tranche Transaction; provided, however, that the purchase price could not be lower than $0.88, which was a 20% discount to the First Tranche Purchase Price.</t>
  </si>
  <si>
    <t>Percentage discount to volume weighted average price for 20 days immediately preceding the closing of the Second Tranche Transaction</t>
  </si>
  <si>
    <t>Second Tranche Transaction [Member] | Maximum [Member]</t>
  </si>
  <si>
    <t>Percentage of premium to first tranche share purchase price</t>
  </si>
  <si>
    <t>15.00%</t>
  </si>
  <si>
    <t>Second Tranche Transaction [Member] | Minimum [Member]</t>
  </si>
  <si>
    <t>Percentage of discount to first tranche share purchase price</t>
  </si>
  <si>
    <t>Net Loss per Share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Stock options [Member]</t>
  </si>
  <si>
    <t>Warrants [Member]</t>
  </si>
  <si>
    <t>Restricted stock units [Member]</t>
  </si>
  <si>
    <t>Subsequent Event (Details) - Subsequent Event [Member] - Underwritten Public Offering [Member] $ / shares in Units, $ in Millions</t>
  </si>
  <si>
    <t>Apr. 01, 2019USD ($)$ / sharesshares</t>
  </si>
  <si>
    <t>Common stock issued | shares</t>
  </si>
  <si>
    <t>price per share | $ / shares</t>
  </si>
  <si>
    <t>Gross Proceeds From Issuance Of Common Stock</t>
  </si>
  <si>
    <t>Estimated total share issue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6105728</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379</v>
      </c>
      <c r="C3" s="6" t="n">
        <v>45261</v>
      </c>
    </row>
    <row r="4" spans="1:3">
      <c r="A4" s="4" t="s">
        <v>33</v>
      </c>
      <c r="B4" s="5" t="n">
        <v>2258</v>
      </c>
      <c r="C4" s="5" t="n">
        <v>627</v>
      </c>
    </row>
    <row r="5" spans="1:3">
      <c r="A5" s="4" t="s">
        <v>34</v>
      </c>
      <c r="B5" s="5" t="n">
        <v>1849</v>
      </c>
      <c r="C5" s="5" t="n">
        <v>1434</v>
      </c>
    </row>
    <row r="6" spans="1:3">
      <c r="A6" s="4" t="s">
        <v>35</v>
      </c>
      <c r="B6" s="5" t="n">
        <v>886</v>
      </c>
      <c r="C6" s="5" t="n">
        <v>279</v>
      </c>
    </row>
    <row r="7" spans="1:3">
      <c r="A7" s="4" t="s">
        <v>36</v>
      </c>
      <c r="B7" s="5" t="n">
        <v>48372</v>
      </c>
      <c r="C7" s="5" t="n">
        <v>47601</v>
      </c>
    </row>
    <row r="8" spans="1:3">
      <c r="A8" s="4" t="s">
        <v>37</v>
      </c>
      <c r="B8" s="5" t="n">
        <v>425</v>
      </c>
      <c r="C8" s="5" t="n">
        <v>288</v>
      </c>
    </row>
    <row r="9" spans="1:3">
      <c r="A9" s="4" t="s">
        <v>38</v>
      </c>
      <c r="B9" s="5" t="n">
        <v>3393</v>
      </c>
    </row>
    <row r="10" spans="1:3">
      <c r="A10" s="4" t="s">
        <v>39</v>
      </c>
      <c r="B10" s="5" t="n">
        <v>29514</v>
      </c>
      <c r="C10" s="5" t="n">
        <v>30129</v>
      </c>
    </row>
    <row r="11" spans="1:3">
      <c r="A11" s="4" t="s">
        <v>40</v>
      </c>
      <c r="B11" s="5" t="n">
        <v>150</v>
      </c>
      <c r="C11" s="5" t="n">
        <v>150</v>
      </c>
    </row>
    <row r="12" spans="1:3">
      <c r="A12" s="4" t="s">
        <v>41</v>
      </c>
      <c r="B12" s="5" t="n">
        <v>81854</v>
      </c>
      <c r="C12" s="5" t="n">
        <v>78168</v>
      </c>
    </row>
    <row r="13" spans="1:3">
      <c r="A13" s="3" t="s">
        <v>42</v>
      </c>
    </row>
    <row r="14" spans="1:3">
      <c r="A14" s="4" t="s">
        <v>43</v>
      </c>
      <c r="B14" s="5" t="n">
        <v>6318</v>
      </c>
      <c r="C14" s="5" t="n">
        <v>2640</v>
      </c>
    </row>
    <row r="15" spans="1:3">
      <c r="A15" s="4" t="s">
        <v>44</v>
      </c>
      <c r="B15" s="5" t="n">
        <v>2924</v>
      </c>
      <c r="C15" s="5" t="n">
        <v>3789</v>
      </c>
    </row>
    <row r="16" spans="1:3">
      <c r="A16" s="4" t="s">
        <v>45</v>
      </c>
      <c r="B16" s="5" t="n">
        <v>15000</v>
      </c>
      <c r="C16" s="5" t="n">
        <v>15000</v>
      </c>
    </row>
    <row r="17" spans="1:3">
      <c r="A17" s="4" t="s">
        <v>46</v>
      </c>
      <c r="B17" s="5" t="n">
        <v>0</v>
      </c>
      <c r="C17" s="5" t="n">
        <v>30</v>
      </c>
    </row>
    <row r="18" spans="1:3">
      <c r="A18" s="4" t="s">
        <v>47</v>
      </c>
      <c r="B18" s="5" t="n">
        <v>417</v>
      </c>
    </row>
    <row r="19" spans="1:3">
      <c r="A19" s="4" t="s">
        <v>48</v>
      </c>
      <c r="B19" s="5" t="n">
        <v>24659</v>
      </c>
      <c r="C19" s="5" t="n">
        <v>21459</v>
      </c>
    </row>
    <row r="20" spans="1:3">
      <c r="A20" s="4" t="s">
        <v>49</v>
      </c>
      <c r="B20" s="5" t="n">
        <v>31952</v>
      </c>
      <c r="C20" s="5" t="n">
        <v>17621</v>
      </c>
    </row>
    <row r="21" spans="1:3">
      <c r="A21" s="4" t="s">
        <v>50</v>
      </c>
      <c r="B21" s="5" t="n">
        <v>3266</v>
      </c>
    </row>
    <row r="22" spans="1:3">
      <c r="A22" s="4" t="s">
        <v>51</v>
      </c>
      <c r="B22" s="5" t="n">
        <v>2100</v>
      </c>
      <c r="C22" s="5" t="n">
        <v>1455</v>
      </c>
    </row>
    <row r="23" spans="1:3">
      <c r="A23" s="4" t="s">
        <v>52</v>
      </c>
      <c r="B23" s="5" t="n">
        <v>61977</v>
      </c>
      <c r="C23" s="5" t="n">
        <v>40535</v>
      </c>
    </row>
    <row r="24" spans="1:3">
      <c r="A24" s="4" t="s">
        <v>53</v>
      </c>
      <c r="B24" s="4" t="s">
        <v>54</v>
      </c>
      <c r="C24" s="4" t="s">
        <v>54</v>
      </c>
    </row>
    <row r="25" spans="1:3">
      <c r="A25" s="3" t="s">
        <v>55</v>
      </c>
    </row>
    <row r="26" spans="1:3">
      <c r="A26" s="4" t="s">
        <v>56</v>
      </c>
      <c r="B26" s="5" t="n">
        <v>0</v>
      </c>
      <c r="C26" s="5" t="n">
        <v>0</v>
      </c>
    </row>
    <row r="27" spans="1:3">
      <c r="A27" s="4" t="s">
        <v>57</v>
      </c>
      <c r="B27" s="5" t="n">
        <v>96</v>
      </c>
      <c r="C27" s="5" t="n">
        <v>95</v>
      </c>
    </row>
    <row r="28" spans="1:3">
      <c r="A28" s="4" t="s">
        <v>58</v>
      </c>
      <c r="B28" s="5" t="n">
        <v>446673</v>
      </c>
      <c r="C28" s="5" t="n">
        <v>445192</v>
      </c>
    </row>
    <row r="29" spans="1:3">
      <c r="A29" s="4" t="s">
        <v>59</v>
      </c>
      <c r="B29" s="5" t="n">
        <v>-427731</v>
      </c>
      <c r="C29" s="5" t="n">
        <v>-408493</v>
      </c>
    </row>
    <row r="30" spans="1:3">
      <c r="A30" s="4" t="s">
        <v>60</v>
      </c>
      <c r="B30" s="5" t="n">
        <v>839</v>
      </c>
      <c r="C30" s="5" t="n">
        <v>839</v>
      </c>
    </row>
    <row r="31" spans="1:3">
      <c r="A31" s="4" t="s">
        <v>61</v>
      </c>
      <c r="B31" s="5" t="n">
        <v>19877</v>
      </c>
      <c r="C31" s="5" t="n">
        <v>37633</v>
      </c>
    </row>
    <row r="32" spans="1:3">
      <c r="A32" s="4" t="s">
        <v>62</v>
      </c>
      <c r="B32" s="6" t="n">
        <v>81854</v>
      </c>
      <c r="C32" s="6" t="n">
        <v>78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7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row>
    <row r="7" spans="1:2">
      <c r="A7" s="3" t="s">
        <v>241</v>
      </c>
    </row>
    <row r="8" spans="1:2">
      <c r="A8" s="4" t="s">
        <v>247</v>
      </c>
      <c r="B8" s="4" t="s">
        <v>248</v>
      </c>
    </row>
    <row r="9" spans="1:2">
      <c r="A9" s="4" t="s">
        <v>249</v>
      </c>
    </row>
    <row r="10" spans="1:2">
      <c r="A10" s="3" t="s">
        <v>241</v>
      </c>
    </row>
    <row r="11" spans="1:2">
      <c r="A11" s="4" t="s">
        <v>247</v>
      </c>
      <c r="B11"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50000000</v>
      </c>
      <c r="C8" s="5" t="n">
        <v>150000000</v>
      </c>
    </row>
    <row r="9" spans="1:3">
      <c r="A9" s="4" t="s">
        <v>71</v>
      </c>
      <c r="B9" s="5" t="n">
        <v>95554228</v>
      </c>
      <c r="C9" s="5" t="n">
        <v>95372236</v>
      </c>
    </row>
    <row r="10" spans="1:3">
      <c r="A10" s="4" t="s">
        <v>72</v>
      </c>
      <c r="B10" s="5" t="n">
        <v>95554228</v>
      </c>
      <c r="C10" s="5" t="n">
        <v>95372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s>
  <sheetData>
    <row r="1" spans="1:10">
      <c r="A1" s="1" t="s">
        <v>254</v>
      </c>
      <c r="B1" s="2" t="s">
        <v>255</v>
      </c>
      <c r="C1" s="2" t="s">
        <v>256</v>
      </c>
      <c r="D1" s="2" t="s">
        <v>257</v>
      </c>
      <c r="E1" s="2" t="s">
        <v>258</v>
      </c>
      <c r="F1" s="2" t="s">
        <v>259</v>
      </c>
      <c r="G1" s="2" t="s">
        <v>260</v>
      </c>
      <c r="H1" s="2" t="s">
        <v>261</v>
      </c>
      <c r="I1" s="2" t="s">
        <v>262</v>
      </c>
      <c r="J1" s="2" t="s">
        <v>263</v>
      </c>
    </row>
    <row r="2" spans="1:10">
      <c r="A2" s="3" t="s">
        <v>264</v>
      </c>
    </row>
    <row r="3" spans="1:10">
      <c r="A3" s="4" t="s">
        <v>32</v>
      </c>
      <c r="E3" s="6" t="n">
        <v>43379000</v>
      </c>
      <c r="J3" s="6" t="n">
        <v>45261000</v>
      </c>
    </row>
    <row r="4" spans="1:10">
      <c r="A4" s="4" t="s">
        <v>265</v>
      </c>
      <c r="E4" s="5" t="n">
        <v>2</v>
      </c>
    </row>
    <row r="5" spans="1:10">
      <c r="A5" s="4" t="s">
        <v>266</v>
      </c>
      <c r="H5" s="6" t="n">
        <v>35000000</v>
      </c>
    </row>
    <row r="6" spans="1:10">
      <c r="A6" s="4" t="s">
        <v>267</v>
      </c>
      <c r="E6" s="6" t="n">
        <v>3683000</v>
      </c>
    </row>
    <row r="7" spans="1:10">
      <c r="A7" s="4" t="s">
        <v>268</v>
      </c>
      <c r="E7" s="5" t="n">
        <v>3393000</v>
      </c>
    </row>
    <row r="8" spans="1:10">
      <c r="A8" s="4" t="s">
        <v>269</v>
      </c>
      <c r="D8" s="6" t="n">
        <v>28900000</v>
      </c>
      <c r="E8" s="4" t="s">
        <v>54</v>
      </c>
      <c r="F8" s="6" t="n">
        <v>9266000</v>
      </c>
    </row>
    <row r="9" spans="1:10">
      <c r="A9" s="4" t="s">
        <v>270</v>
      </c>
      <c r="B9" s="6" t="n">
        <v>300000</v>
      </c>
    </row>
    <row r="10" spans="1:10">
      <c r="A10" s="4" t="s">
        <v>271</v>
      </c>
      <c r="E10" s="6" t="n">
        <v>15000000</v>
      </c>
      <c r="J10" s="6" t="n">
        <v>15000000</v>
      </c>
    </row>
    <row r="11" spans="1:10">
      <c r="A11" s="4" t="s">
        <v>272</v>
      </c>
    </row>
    <row r="12" spans="1:10">
      <c r="A12" s="3" t="s">
        <v>264</v>
      </c>
    </row>
    <row r="13" spans="1:10">
      <c r="A13" s="4" t="s">
        <v>32</v>
      </c>
      <c r="G13" s="6" t="n">
        <v>56900000</v>
      </c>
    </row>
    <row r="14" spans="1:10">
      <c r="A14" s="4" t="s">
        <v>273</v>
      </c>
    </row>
    <row r="15" spans="1:10">
      <c r="A15" s="3" t="s">
        <v>264</v>
      </c>
    </row>
    <row r="16" spans="1:10">
      <c r="A16" s="4" t="s">
        <v>274</v>
      </c>
      <c r="C16" s="6" t="n">
        <v>20000000</v>
      </c>
    </row>
    <row r="17" spans="1:10">
      <c r="A17" s="4" t="s">
        <v>275</v>
      </c>
      <c r="C17" s="6" t="n">
        <v>11400000</v>
      </c>
    </row>
    <row r="18" spans="1:10">
      <c r="A18" s="4" t="s">
        <v>276</v>
      </c>
    </row>
    <row r="19" spans="1:10">
      <c r="A19" s="3" t="s">
        <v>264</v>
      </c>
    </row>
    <row r="20" spans="1:10">
      <c r="A20" s="4" t="s">
        <v>277</v>
      </c>
      <c r="G20" s="6" t="n">
        <v>15000000</v>
      </c>
    </row>
    <row r="21" spans="1:10">
      <c r="A21" s="4" t="s">
        <v>269</v>
      </c>
      <c r="B21" s="6" t="n">
        <v>18600000</v>
      </c>
    </row>
    <row r="22" spans="1:10">
      <c r="A22" s="4" t="s">
        <v>278</v>
      </c>
    </row>
    <row r="23" spans="1:10">
      <c r="A23" s="3" t="s">
        <v>264</v>
      </c>
    </row>
    <row r="24" spans="1:10">
      <c r="A24" s="4" t="s">
        <v>267</v>
      </c>
      <c r="I24" s="6" t="n">
        <v>3700000</v>
      </c>
    </row>
    <row r="25" spans="1:10">
      <c r="A25" s="4" t="s">
        <v>268</v>
      </c>
      <c r="I25" s="6" t="n">
        <v>3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279</v>
      </c>
      <c r="B1" s="2" t="s">
        <v>280</v>
      </c>
      <c r="C1" s="2" t="s">
        <v>281</v>
      </c>
      <c r="D1" s="2" t="s">
        <v>2</v>
      </c>
    </row>
    <row r="2" spans="1:4">
      <c r="A2" s="3" t="s">
        <v>282</v>
      </c>
    </row>
    <row r="3" spans="1:4">
      <c r="A3" s="4" t="s">
        <v>283</v>
      </c>
      <c r="B3" s="4" t="s">
        <v>284</v>
      </c>
    </row>
    <row r="4" spans="1:4">
      <c r="A4" s="4" t="s">
        <v>285</v>
      </c>
    </row>
    <row r="5" spans="1:4">
      <c r="A5" s="3" t="s">
        <v>282</v>
      </c>
    </row>
    <row r="6" spans="1:4">
      <c r="A6" s="4" t="s">
        <v>286</v>
      </c>
      <c r="B6" s="6" t="n">
        <v>15000000</v>
      </c>
    </row>
    <row r="7" spans="1:4">
      <c r="A7" s="4" t="s">
        <v>287</v>
      </c>
      <c r="B7" s="6" t="n">
        <v>95000000</v>
      </c>
    </row>
    <row r="8" spans="1:4">
      <c r="A8" s="4" t="s">
        <v>288</v>
      </c>
      <c r="B8" s="4" t="s">
        <v>289</v>
      </c>
    </row>
    <row r="9" spans="1:4">
      <c r="A9" s="4" t="s">
        <v>290</v>
      </c>
      <c r="B9" s="4" t="s">
        <v>291</v>
      </c>
    </row>
    <row r="10" spans="1:4">
      <c r="A10" s="4" t="s">
        <v>292</v>
      </c>
      <c r="D10" s="4" t="s">
        <v>293</v>
      </c>
    </row>
    <row r="11" spans="1:4">
      <c r="A11" s="4" t="s">
        <v>294</v>
      </c>
      <c r="B11" s="6" t="n">
        <v>2000000</v>
      </c>
    </row>
    <row r="12" spans="1:4">
      <c r="A12" s="4" t="s">
        <v>295</v>
      </c>
    </row>
    <row r="13" spans="1:4">
      <c r="A13" s="3" t="s">
        <v>282</v>
      </c>
    </row>
    <row r="14" spans="1:4">
      <c r="A14" s="4" t="s">
        <v>296</v>
      </c>
      <c r="D14" s="6" t="n">
        <v>127000</v>
      </c>
    </row>
    <row r="15" spans="1:4">
      <c r="A15" s="4" t="s">
        <v>286</v>
      </c>
      <c r="D15" s="5" t="n">
        <v>15000000</v>
      </c>
    </row>
    <row r="16" spans="1:4">
      <c r="A16" s="4" t="s">
        <v>297</v>
      </c>
      <c r="B16" s="6" t="n">
        <v>32000000</v>
      </c>
    </row>
    <row r="17" spans="1:4">
      <c r="A17" s="4" t="s">
        <v>298</v>
      </c>
      <c r="B17" s="4" t="s">
        <v>299</v>
      </c>
    </row>
    <row r="18" spans="1:4">
      <c r="A18" s="4" t="s">
        <v>300</v>
      </c>
      <c r="D18" s="5" t="n">
        <v>99000</v>
      </c>
    </row>
    <row r="19" spans="1:4">
      <c r="A19" s="4" t="s">
        <v>301</v>
      </c>
      <c r="B19" s="6" t="n">
        <v>15000000</v>
      </c>
    </row>
    <row r="20" spans="1:4">
      <c r="A20" s="4" t="s">
        <v>302</v>
      </c>
    </row>
    <row r="21" spans="1:4">
      <c r="A21" s="3" t="s">
        <v>282</v>
      </c>
    </row>
    <row r="22" spans="1:4">
      <c r="A22" s="4" t="s">
        <v>303</v>
      </c>
      <c r="C22" s="6" t="n">
        <v>15000000</v>
      </c>
    </row>
    <row r="23" spans="1:4">
      <c r="A23" s="4" t="s">
        <v>304</v>
      </c>
    </row>
    <row r="24" spans="1:4">
      <c r="A24" s="3" t="s">
        <v>282</v>
      </c>
    </row>
    <row r="25" spans="1:4">
      <c r="A25" s="4" t="s">
        <v>305</v>
      </c>
      <c r="D25" s="6" t="n">
        <v>2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14"/>
  </cols>
  <sheetData>
    <row r="1" spans="1:10">
      <c r="A1" s="1" t="s">
        <v>306</v>
      </c>
      <c r="B1" s="2" t="s">
        <v>307</v>
      </c>
      <c r="C1" s="2" t="s">
        <v>308</v>
      </c>
      <c r="D1" s="2" t="s">
        <v>309</v>
      </c>
      <c r="E1" s="2" t="s">
        <v>310</v>
      </c>
      <c r="F1" s="2" t="s">
        <v>311</v>
      </c>
      <c r="G1" s="2" t="s">
        <v>312</v>
      </c>
      <c r="H1" s="2" t="s">
        <v>259</v>
      </c>
      <c r="I1" s="2" t="s">
        <v>263</v>
      </c>
      <c r="J1" s="2" t="s">
        <v>313</v>
      </c>
    </row>
    <row r="2" spans="1:10">
      <c r="A2" s="3" t="s">
        <v>314</v>
      </c>
    </row>
    <row r="3" spans="1:10">
      <c r="A3" s="4" t="s">
        <v>315</v>
      </c>
      <c r="G3" s="6" t="n">
        <v>2012000</v>
      </c>
      <c r="H3" s="6" t="n">
        <v>928000</v>
      </c>
    </row>
    <row r="4" spans="1:10">
      <c r="A4" s="4" t="s">
        <v>316</v>
      </c>
      <c r="G4" s="5" t="n">
        <v>2258000</v>
      </c>
      <c r="I4" s="6" t="n">
        <v>627000</v>
      </c>
    </row>
    <row r="5" spans="1:10">
      <c r="A5" s="4" t="s">
        <v>97</v>
      </c>
    </row>
    <row r="6" spans="1:10">
      <c r="A6" s="3" t="s">
        <v>314</v>
      </c>
    </row>
    <row r="7" spans="1:10">
      <c r="A7" s="4" t="s">
        <v>315</v>
      </c>
      <c r="G7" s="6" t="n">
        <v>65000</v>
      </c>
      <c r="H7" s="5" t="n">
        <v>524000</v>
      </c>
    </row>
    <row r="8" spans="1:10">
      <c r="A8" s="4" t="s">
        <v>317</v>
      </c>
    </row>
    <row r="9" spans="1:10">
      <c r="A9" s="3" t="s">
        <v>314</v>
      </c>
    </row>
    <row r="10" spans="1:10">
      <c r="A10" s="4" t="s">
        <v>318</v>
      </c>
      <c r="G10" s="5" t="n">
        <v>17</v>
      </c>
    </row>
    <row r="11" spans="1:10">
      <c r="A11" s="4" t="s">
        <v>98</v>
      </c>
    </row>
    <row r="12" spans="1:10">
      <c r="A12" s="3" t="s">
        <v>314</v>
      </c>
    </row>
    <row r="13" spans="1:10">
      <c r="A13" s="4" t="s">
        <v>315</v>
      </c>
      <c r="G13" s="6" t="n">
        <v>720000</v>
      </c>
      <c r="H13" s="5" t="n">
        <v>404000</v>
      </c>
    </row>
    <row r="14" spans="1:10">
      <c r="A14" s="4" t="s">
        <v>319</v>
      </c>
    </row>
    <row r="15" spans="1:10">
      <c r="A15" s="3" t="s">
        <v>314</v>
      </c>
    </row>
    <row r="16" spans="1:10">
      <c r="A16" s="4" t="s">
        <v>320</v>
      </c>
      <c r="G16" s="4" t="s">
        <v>284</v>
      </c>
    </row>
    <row r="17" spans="1:10">
      <c r="A17" s="4" t="s">
        <v>321</v>
      </c>
      <c r="G17" s="4" t="s">
        <v>322</v>
      </c>
    </row>
    <row r="18" spans="1:10">
      <c r="A18" s="4" t="s">
        <v>315</v>
      </c>
      <c r="G18" s="6" t="n">
        <v>0</v>
      </c>
      <c r="H18" s="5" t="n">
        <v>0</v>
      </c>
    </row>
    <row r="19" spans="1:10">
      <c r="A19" s="4" t="s">
        <v>323</v>
      </c>
      <c r="G19" s="4" t="s">
        <v>324</v>
      </c>
    </row>
    <row r="20" spans="1:10">
      <c r="A20" s="4" t="s">
        <v>325</v>
      </c>
      <c r="F20" s="6" t="n">
        <v>100000</v>
      </c>
    </row>
    <row r="21" spans="1:10">
      <c r="A21" s="4" t="s">
        <v>326</v>
      </c>
    </row>
    <row r="22" spans="1:10">
      <c r="A22" s="3" t="s">
        <v>314</v>
      </c>
    </row>
    <row r="23" spans="1:10">
      <c r="A23" s="4" t="s">
        <v>315</v>
      </c>
      <c r="I23" s="6" t="n">
        <v>100000</v>
      </c>
    </row>
    <row r="24" spans="1:10">
      <c r="A24" s="4" t="s">
        <v>327</v>
      </c>
    </row>
    <row r="25" spans="1:10">
      <c r="A25" s="3" t="s">
        <v>314</v>
      </c>
    </row>
    <row r="26" spans="1:10">
      <c r="A26" s="4" t="s">
        <v>321</v>
      </c>
      <c r="I26" s="4" t="s">
        <v>328</v>
      </c>
    </row>
    <row r="27" spans="1:10">
      <c r="A27" s="4" t="s">
        <v>329</v>
      </c>
      <c r="C27" s="6" t="n">
        <v>75000000</v>
      </c>
    </row>
    <row r="28" spans="1:10">
      <c r="A28" s="4" t="s">
        <v>330</v>
      </c>
      <c r="D28" s="6" t="n">
        <v>25000000</v>
      </c>
      <c r="G28" s="6" t="n">
        <v>9700000</v>
      </c>
    </row>
    <row r="29" spans="1:10">
      <c r="A29" s="4" t="s">
        <v>331</v>
      </c>
      <c r="D29" s="6" t="n">
        <v>10000000</v>
      </c>
    </row>
    <row r="30" spans="1:10">
      <c r="A30" s="4" t="s">
        <v>332</v>
      </c>
      <c r="C30" s="4" t="s">
        <v>333</v>
      </c>
    </row>
    <row r="31" spans="1:10">
      <c r="A31" s="4" t="s">
        <v>334</v>
      </c>
      <c r="G31" s="5" t="n">
        <v>5000000</v>
      </c>
    </row>
    <row r="32" spans="1:10">
      <c r="A32" s="4" t="s">
        <v>335</v>
      </c>
      <c r="G32" s="5" t="n">
        <v>516000</v>
      </c>
      <c r="H32" s="5" t="n">
        <v>183000</v>
      </c>
    </row>
    <row r="33" spans="1:10">
      <c r="A33" s="4" t="s">
        <v>315</v>
      </c>
      <c r="G33" s="5" t="n">
        <v>551000</v>
      </c>
      <c r="H33" s="5" t="n">
        <v>234000</v>
      </c>
    </row>
    <row r="34" spans="1:10">
      <c r="A34" s="4" t="s">
        <v>336</v>
      </c>
    </row>
    <row r="35" spans="1:10">
      <c r="A35" s="3" t="s">
        <v>314</v>
      </c>
    </row>
    <row r="36" spans="1:10">
      <c r="A36" s="4" t="s">
        <v>321</v>
      </c>
      <c r="C36" s="4" t="s">
        <v>337</v>
      </c>
    </row>
    <row r="37" spans="1:10">
      <c r="A37" s="4" t="s">
        <v>338</v>
      </c>
    </row>
    <row r="38" spans="1:10">
      <c r="A38" s="3" t="s">
        <v>314</v>
      </c>
    </row>
    <row r="39" spans="1:10">
      <c r="A39" s="4" t="s">
        <v>321</v>
      </c>
      <c r="C39" s="4" t="s">
        <v>322</v>
      </c>
    </row>
    <row r="40" spans="1:10">
      <c r="A40" s="4" t="s">
        <v>339</v>
      </c>
    </row>
    <row r="41" spans="1:10">
      <c r="A41" s="3" t="s">
        <v>314</v>
      </c>
    </row>
    <row r="42" spans="1:10">
      <c r="A42" s="4" t="s">
        <v>332</v>
      </c>
      <c r="B42" s="4" t="s">
        <v>284</v>
      </c>
    </row>
    <row r="43" spans="1:10">
      <c r="A43" s="4" t="s">
        <v>340</v>
      </c>
    </row>
    <row r="44" spans="1:10">
      <c r="A44" s="3" t="s">
        <v>314</v>
      </c>
    </row>
    <row r="45" spans="1:10">
      <c r="A45" s="4" t="s">
        <v>316</v>
      </c>
      <c r="G45" s="5" t="n">
        <v>216000</v>
      </c>
      <c r="H45" s="5" t="n">
        <v>253000</v>
      </c>
    </row>
    <row r="46" spans="1:10">
      <c r="A46" s="4" t="s">
        <v>341</v>
      </c>
    </row>
    <row r="47" spans="1:10">
      <c r="A47" s="3" t="s">
        <v>314</v>
      </c>
    </row>
    <row r="48" spans="1:10">
      <c r="A48" s="4" t="s">
        <v>315</v>
      </c>
      <c r="G48" s="5" t="n">
        <v>204000</v>
      </c>
      <c r="H48" s="5" t="n">
        <v>221000</v>
      </c>
    </row>
    <row r="49" spans="1:10">
      <c r="A49" s="4" t="s">
        <v>342</v>
      </c>
    </row>
    <row r="50" spans="1:10">
      <c r="A50" s="3" t="s">
        <v>314</v>
      </c>
    </row>
    <row r="51" spans="1:10">
      <c r="A51" s="4" t="s">
        <v>315</v>
      </c>
      <c r="G51" s="5" t="n">
        <v>0</v>
      </c>
      <c r="H51" s="6" t="n">
        <v>470000</v>
      </c>
    </row>
    <row r="52" spans="1:10">
      <c r="A52" s="4" t="s">
        <v>343</v>
      </c>
    </row>
    <row r="53" spans="1:10">
      <c r="A53" s="3" t="s">
        <v>314</v>
      </c>
    </row>
    <row r="54" spans="1:10">
      <c r="A54" s="4" t="s">
        <v>315</v>
      </c>
      <c r="G54" s="5" t="n">
        <v>30000</v>
      </c>
    </row>
    <row r="55" spans="1:10">
      <c r="A55" s="4" t="s">
        <v>325</v>
      </c>
      <c r="E55" s="6" t="n">
        <v>1750000</v>
      </c>
    </row>
    <row r="56" spans="1:10">
      <c r="A56" s="4" t="s">
        <v>344</v>
      </c>
      <c r="G56" s="6" t="n">
        <v>10000000</v>
      </c>
    </row>
    <row r="57" spans="1:10">
      <c r="A57" s="4" t="s">
        <v>345</v>
      </c>
    </row>
    <row r="58" spans="1:10">
      <c r="A58" s="3" t="s">
        <v>314</v>
      </c>
    </row>
    <row r="59" spans="1:10">
      <c r="A59" s="4" t="s">
        <v>346</v>
      </c>
      <c r="J59" s="4" t="s">
        <v>284</v>
      </c>
    </row>
    <row r="60" spans="1:10">
      <c r="A60" s="4" t="s">
        <v>347</v>
      </c>
      <c r="J60" s="4" t="s">
        <v>284</v>
      </c>
    </row>
    <row r="61" spans="1:10">
      <c r="A61" s="4" t="s">
        <v>348</v>
      </c>
      <c r="J61" s="4" t="s">
        <v>349</v>
      </c>
    </row>
    <row r="62" spans="1:10">
      <c r="A62" s="4" t="s">
        <v>350</v>
      </c>
      <c r="J62" s="4" t="s">
        <v>291</v>
      </c>
    </row>
    <row r="63" spans="1:10">
      <c r="A63" s="4" t="s">
        <v>351</v>
      </c>
      <c r="J63" s="4" t="s">
        <v>284</v>
      </c>
    </row>
    <row r="64" spans="1:10">
      <c r="A64" s="4" t="s">
        <v>320</v>
      </c>
      <c r="J64" s="4" t="s">
        <v>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74</v>
      </c>
      <c r="D2" s="2" t="s">
        <v>30</v>
      </c>
    </row>
    <row r="3" spans="1:4">
      <c r="A3" s="3" t="s">
        <v>173</v>
      </c>
    </row>
    <row r="4" spans="1:4">
      <c r="A4" s="4" t="s">
        <v>354</v>
      </c>
      <c r="B4" s="6" t="n">
        <v>68322</v>
      </c>
      <c r="C4" s="6" t="n">
        <v>36349</v>
      </c>
    </row>
    <row r="5" spans="1:4">
      <c r="A5" s="4" t="s">
        <v>355</v>
      </c>
      <c r="B5" s="5" t="n">
        <v>0</v>
      </c>
      <c r="C5" s="5" t="n">
        <v>31973</v>
      </c>
    </row>
    <row r="6" spans="1:4">
      <c r="A6" s="4" t="s">
        <v>356</v>
      </c>
      <c r="B6" s="5" t="n">
        <v>68322</v>
      </c>
      <c r="C6" s="5" t="n">
        <v>68322</v>
      </c>
    </row>
    <row r="7" spans="1:4">
      <c r="A7" s="4" t="s">
        <v>357</v>
      </c>
      <c r="B7" s="5" t="n">
        <v>-38193</v>
      </c>
      <c r="C7" s="5" t="n">
        <v>-36349</v>
      </c>
    </row>
    <row r="8" spans="1:4">
      <c r="A8" s="4" t="s">
        <v>358</v>
      </c>
      <c r="B8" s="5" t="n">
        <v>-615</v>
      </c>
      <c r="C8" s="5" t="n">
        <v>0</v>
      </c>
    </row>
    <row r="9" spans="1:4">
      <c r="A9" s="4" t="s">
        <v>359</v>
      </c>
      <c r="B9" s="5" t="n">
        <v>-38808</v>
      </c>
      <c r="C9" s="5" t="n">
        <v>-36349</v>
      </c>
    </row>
    <row r="10" spans="1:4">
      <c r="A10" s="4" t="s">
        <v>360</v>
      </c>
      <c r="B10" s="6" t="n">
        <v>29514</v>
      </c>
      <c r="C10" s="6" t="n">
        <v>31973</v>
      </c>
      <c r="D10" s="6" t="n">
        <v>301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1</v>
      </c>
      <c r="B1" s="2" t="s">
        <v>1</v>
      </c>
    </row>
    <row r="2" spans="1:4">
      <c r="B2" s="2" t="s">
        <v>2</v>
      </c>
      <c r="C2" s="2" t="s">
        <v>74</v>
      </c>
      <c r="D2" s="2" t="s">
        <v>280</v>
      </c>
    </row>
    <row r="3" spans="1:4">
      <c r="A3" s="3" t="s">
        <v>362</v>
      </c>
    </row>
    <row r="4" spans="1:4">
      <c r="A4" s="4" t="s">
        <v>358</v>
      </c>
      <c r="B4" s="6" t="n">
        <v>615</v>
      </c>
      <c r="C4" s="6" t="n">
        <v>0</v>
      </c>
    </row>
    <row r="5" spans="1:4">
      <c r="A5" s="4" t="s">
        <v>363</v>
      </c>
    </row>
    <row r="6" spans="1:4">
      <c r="A6" s="3" t="s">
        <v>362</v>
      </c>
    </row>
    <row r="7" spans="1:4">
      <c r="A7" s="4" t="s">
        <v>364</v>
      </c>
      <c r="D7" s="6" t="n">
        <v>2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176</v>
      </c>
    </row>
    <row r="3" spans="1:3">
      <c r="A3" s="4" t="s">
        <v>366</v>
      </c>
      <c r="B3" s="6" t="n">
        <v>1324</v>
      </c>
      <c r="C3" s="6" t="n">
        <v>1998</v>
      </c>
    </row>
    <row r="4" spans="1:3">
      <c r="A4" s="4" t="s">
        <v>367</v>
      </c>
      <c r="B4" s="5" t="n">
        <v>823</v>
      </c>
      <c r="C4" s="5" t="n">
        <v>798</v>
      </c>
    </row>
    <row r="5" spans="1:3">
      <c r="A5" s="4" t="s">
        <v>368</v>
      </c>
      <c r="B5" s="5" t="n">
        <v>372</v>
      </c>
      <c r="C5" s="5" t="n">
        <v>571</v>
      </c>
    </row>
    <row r="6" spans="1:3">
      <c r="A6" s="4" t="s">
        <v>369</v>
      </c>
      <c r="B6" s="5" t="n">
        <v>0</v>
      </c>
      <c r="C6" s="5" t="n">
        <v>343</v>
      </c>
    </row>
    <row r="7" spans="1:3">
      <c r="A7" s="4" t="s">
        <v>370</v>
      </c>
      <c r="B7" s="5" t="n">
        <v>405</v>
      </c>
      <c r="C7" s="5" t="n">
        <v>79</v>
      </c>
    </row>
    <row r="8" spans="1:3">
      <c r="A8" s="4" t="s">
        <v>44</v>
      </c>
      <c r="B8" s="6" t="n">
        <v>2924</v>
      </c>
      <c r="C8" s="6" t="n">
        <v>37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371</v>
      </c>
      <c r="B1" s="2" t="s">
        <v>372</v>
      </c>
    </row>
    <row r="2" spans="1:2">
      <c r="A2" s="3" t="s">
        <v>179</v>
      </c>
    </row>
    <row r="3" spans="1:2">
      <c r="A3" s="4" t="s">
        <v>373</v>
      </c>
      <c r="B3" s="6" t="n">
        <v>630</v>
      </c>
    </row>
    <row r="4" spans="1:2">
      <c r="A4" s="4" t="s">
        <v>374</v>
      </c>
      <c r="B4" s="5" t="n">
        <v>867</v>
      </c>
    </row>
    <row r="5" spans="1:2">
      <c r="A5" s="4" t="s">
        <v>375</v>
      </c>
      <c r="B5" s="5" t="n">
        <v>889</v>
      </c>
    </row>
    <row r="6" spans="1:2">
      <c r="A6" s="4" t="s">
        <v>376</v>
      </c>
      <c r="B6" s="5" t="n">
        <v>849</v>
      </c>
    </row>
    <row r="7" spans="1:2">
      <c r="A7" s="4" t="s">
        <v>377</v>
      </c>
      <c r="B7" s="5" t="n">
        <v>815</v>
      </c>
    </row>
    <row r="8" spans="1:2">
      <c r="A8" s="4" t="s">
        <v>378</v>
      </c>
      <c r="B8" s="5" t="n">
        <v>1176</v>
      </c>
    </row>
    <row r="9" spans="1:2">
      <c r="A9" s="4" t="s">
        <v>379</v>
      </c>
      <c r="B9" s="5" t="n">
        <v>5226</v>
      </c>
    </row>
    <row r="10" spans="1:2">
      <c r="A10" s="4" t="s">
        <v>380</v>
      </c>
      <c r="B10" s="5" t="n">
        <v>-1543</v>
      </c>
    </row>
    <row r="11" spans="1:2">
      <c r="A11" s="4" t="s">
        <v>381</v>
      </c>
      <c r="B11" s="5" t="n">
        <v>3683</v>
      </c>
    </row>
    <row r="12" spans="1:2">
      <c r="A12" s="4" t="s">
        <v>382</v>
      </c>
      <c r="B12" s="5" t="n">
        <v>417</v>
      </c>
    </row>
    <row r="13" spans="1:2">
      <c r="A13" s="4" t="s">
        <v>383</v>
      </c>
      <c r="B13" s="6" t="n">
        <v>32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263</v>
      </c>
    </row>
    <row r="2" spans="1:2">
      <c r="A2" s="4" t="s">
        <v>385</v>
      </c>
      <c r="B2" s="6" t="n">
        <v>826</v>
      </c>
    </row>
    <row r="3" spans="1:2">
      <c r="A3" s="4" t="s">
        <v>386</v>
      </c>
      <c r="B3" s="5" t="n">
        <v>879</v>
      </c>
    </row>
    <row r="4" spans="1:2">
      <c r="A4" s="4" t="s">
        <v>387</v>
      </c>
      <c r="B4" s="5" t="n">
        <v>895</v>
      </c>
    </row>
    <row r="5" spans="1:2">
      <c r="A5" s="4" t="s">
        <v>388</v>
      </c>
      <c r="B5" s="5" t="n">
        <v>849</v>
      </c>
    </row>
    <row r="6" spans="1:2">
      <c r="A6" s="4" t="s">
        <v>389</v>
      </c>
      <c r="B6" s="5" t="n">
        <v>1990</v>
      </c>
    </row>
    <row r="7" spans="1:2">
      <c r="A7" s="4" t="s">
        <v>390</v>
      </c>
      <c r="B7" s="6" t="n">
        <v>54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7"/>
    <col customWidth="1" max="3" min="3" width="32"/>
  </cols>
  <sheetData>
    <row r="1" spans="1:3">
      <c r="A1" s="1" t="s">
        <v>391</v>
      </c>
      <c r="B1" s="2" t="s">
        <v>392</v>
      </c>
      <c r="C1" s="2" t="s">
        <v>1</v>
      </c>
    </row>
    <row r="2" spans="1:3">
      <c r="B2" s="2" t="s">
        <v>393</v>
      </c>
      <c r="C2" s="2" t="s">
        <v>394</v>
      </c>
    </row>
    <row r="3" spans="1:3">
      <c r="A3" s="3" t="s">
        <v>395</v>
      </c>
    </row>
    <row r="4" spans="1:3">
      <c r="A4" s="4" t="s">
        <v>396</v>
      </c>
      <c r="C4" s="4" t="s">
        <v>397</v>
      </c>
    </row>
    <row r="5" spans="1:3">
      <c r="A5" s="4" t="s">
        <v>398</v>
      </c>
      <c r="C5" s="4" t="s">
        <v>399</v>
      </c>
    </row>
    <row r="6" spans="1:3">
      <c r="A6" s="4" t="s">
        <v>400</v>
      </c>
      <c r="C6" s="4" t="s">
        <v>401</v>
      </c>
    </row>
    <row r="7" spans="1:3">
      <c r="A7" s="4" t="s">
        <v>402</v>
      </c>
      <c r="C7" s="6" t="n">
        <v>213000</v>
      </c>
    </row>
    <row r="8" spans="1:3">
      <c r="A8" s="4" t="s">
        <v>403</v>
      </c>
      <c r="C8" s="5" t="n">
        <v>9000</v>
      </c>
    </row>
    <row r="9" spans="1:3">
      <c r="A9" s="4" t="s">
        <v>404</v>
      </c>
      <c r="C9" s="6" t="n">
        <v>178000</v>
      </c>
    </row>
    <row r="10" spans="1:3">
      <c r="A10" s="4" t="s">
        <v>405</v>
      </c>
    </row>
    <row r="11" spans="1:3">
      <c r="A11" s="3" t="s">
        <v>395</v>
      </c>
    </row>
    <row r="12" spans="1:3">
      <c r="A12" s="4" t="s">
        <v>406</v>
      </c>
      <c r="C12" s="5" t="n">
        <v>2</v>
      </c>
    </row>
    <row r="13" spans="1:3">
      <c r="A13" s="4" t="s">
        <v>407</v>
      </c>
    </row>
    <row r="14" spans="1:3">
      <c r="A14" s="3" t="s">
        <v>395</v>
      </c>
    </row>
    <row r="15" spans="1:3">
      <c r="A15" s="4" t="s">
        <v>408</v>
      </c>
      <c r="B15" s="5" t="n">
        <v>1381</v>
      </c>
    </row>
    <row r="16" spans="1:3">
      <c r="A16" s="4" t="s">
        <v>409</v>
      </c>
    </row>
    <row r="17" spans="1:3">
      <c r="A17" s="3" t="s">
        <v>395</v>
      </c>
    </row>
    <row r="18" spans="1:3">
      <c r="A18" s="4" t="s">
        <v>410</v>
      </c>
      <c r="C18" s="4" t="s">
        <v>411</v>
      </c>
    </row>
    <row r="19" spans="1:3">
      <c r="A19" s="4" t="s">
        <v>412</v>
      </c>
      <c r="C19" s="4" t="s">
        <v>413</v>
      </c>
    </row>
    <row r="20" spans="1:3">
      <c r="A20" s="4" t="s">
        <v>414</v>
      </c>
      <c r="C20" s="4" t="s">
        <v>397</v>
      </c>
    </row>
    <row r="21" spans="1:3">
      <c r="A21" s="4" t="s">
        <v>415</v>
      </c>
      <c r="C21" s="5" t="n">
        <v>3000</v>
      </c>
    </row>
    <row r="22" spans="1:3">
      <c r="A22" s="4" t="s">
        <v>416</v>
      </c>
      <c r="C22" s="4" t="s">
        <v>417</v>
      </c>
    </row>
    <row r="23" spans="1:3">
      <c r="A23" s="4" t="s">
        <v>418</v>
      </c>
    </row>
    <row r="24" spans="1:3">
      <c r="A24" s="3" t="s">
        <v>395</v>
      </c>
    </row>
    <row r="25" spans="1:3">
      <c r="A25" s="4" t="s">
        <v>419</v>
      </c>
      <c r="C25" s="6" t="n">
        <v>670750</v>
      </c>
    </row>
    <row r="26" spans="1:3">
      <c r="A26" s="4" t="s">
        <v>420</v>
      </c>
    </row>
    <row r="27" spans="1:3">
      <c r="A27" s="3" t="s">
        <v>395</v>
      </c>
    </row>
    <row r="28" spans="1:3">
      <c r="A28" s="4" t="s">
        <v>421</v>
      </c>
      <c r="C28" s="5" t="n">
        <v>13650</v>
      </c>
    </row>
    <row r="29" spans="1:3">
      <c r="A29" s="4" t="s">
        <v>422</v>
      </c>
      <c r="C29" s="4" t="s">
        <v>397</v>
      </c>
    </row>
    <row r="30" spans="1:3">
      <c r="A30" s="4" t="s">
        <v>410</v>
      </c>
      <c r="C30" s="4" t="s">
        <v>423</v>
      </c>
    </row>
    <row r="31" spans="1:3">
      <c r="A31" s="4" t="s">
        <v>424</v>
      </c>
    </row>
    <row r="32" spans="1:3">
      <c r="A32" s="3" t="s">
        <v>395</v>
      </c>
    </row>
    <row r="33" spans="1:3">
      <c r="A33" s="4" t="s">
        <v>410</v>
      </c>
      <c r="C33" s="4" t="s">
        <v>425</v>
      </c>
    </row>
    <row r="34" spans="1:3">
      <c r="A34" s="4" t="s">
        <v>412</v>
      </c>
      <c r="C34" s="4" t="s">
        <v>426</v>
      </c>
    </row>
    <row r="35" spans="1:3">
      <c r="A35" s="4" t="s">
        <v>414</v>
      </c>
      <c r="C35" s="4" t="s">
        <v>397</v>
      </c>
    </row>
    <row r="36" spans="1:3">
      <c r="A36" s="4" t="s">
        <v>427</v>
      </c>
      <c r="C36" s="5" t="n">
        <v>6590</v>
      </c>
    </row>
    <row r="37" spans="1:3">
      <c r="A37" s="4" t="s">
        <v>428</v>
      </c>
      <c r="C37" s="6" t="n">
        <v>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012</v>
      </c>
      <c r="C4" s="6" t="n">
        <v>928</v>
      </c>
    </row>
    <row r="5" spans="1:3">
      <c r="A5" s="3" t="s">
        <v>77</v>
      </c>
    </row>
    <row r="6" spans="1:3">
      <c r="A6" s="4" t="s">
        <v>78</v>
      </c>
      <c r="B6" s="5" t="n">
        <v>330</v>
      </c>
    </row>
    <row r="7" spans="1:3">
      <c r="A7" s="4" t="s">
        <v>79</v>
      </c>
      <c r="B7" s="5" t="n">
        <v>3797</v>
      </c>
      <c r="C7" s="5" t="n">
        <v>3325</v>
      </c>
    </row>
    <row r="8" spans="1:3">
      <c r="A8" s="4" t="s">
        <v>80</v>
      </c>
      <c r="B8" s="5" t="n">
        <v>7311</v>
      </c>
    </row>
    <row r="9" spans="1:3">
      <c r="A9" s="4" t="s">
        <v>81</v>
      </c>
      <c r="B9" s="5" t="n">
        <v>4610</v>
      </c>
      <c r="C9" s="5" t="n">
        <v>2281</v>
      </c>
    </row>
    <row r="10" spans="1:3">
      <c r="A10" s="4" t="s">
        <v>82</v>
      </c>
      <c r="B10" s="5" t="n">
        <v>615</v>
      </c>
      <c r="C10" s="5" t="n">
        <v>0</v>
      </c>
    </row>
    <row r="11" spans="1:3">
      <c r="A11" s="4" t="s">
        <v>83</v>
      </c>
      <c r="B11" s="5" t="n">
        <v>16663</v>
      </c>
      <c r="C11" s="5" t="n">
        <v>5606</v>
      </c>
    </row>
    <row r="12" spans="1:3">
      <c r="A12" s="4" t="s">
        <v>84</v>
      </c>
      <c r="B12" s="5" t="n">
        <v>-14651</v>
      </c>
      <c r="C12" s="5" t="n">
        <v>-4678</v>
      </c>
    </row>
    <row r="13" spans="1:3">
      <c r="A13" s="3" t="s">
        <v>85</v>
      </c>
    </row>
    <row r="14" spans="1:3">
      <c r="A14" s="4" t="s">
        <v>86</v>
      </c>
      <c r="B14" s="5" t="n">
        <v>243</v>
      </c>
      <c r="C14" s="5" t="n">
        <v>25</v>
      </c>
    </row>
    <row r="15" spans="1:3">
      <c r="A15" s="4" t="s">
        <v>87</v>
      </c>
      <c r="B15" s="5" t="n">
        <v>-1020</v>
      </c>
    </row>
    <row r="16" spans="1:3">
      <c r="A16" s="4" t="s">
        <v>88</v>
      </c>
      <c r="B16" s="5" t="n">
        <v>-3810</v>
      </c>
    </row>
    <row r="17" spans="1:3">
      <c r="A17" s="4" t="s">
        <v>89</v>
      </c>
      <c r="B17" s="5" t="n">
        <v>0</v>
      </c>
      <c r="C17" s="5" t="n">
        <v>-2325</v>
      </c>
    </row>
    <row r="18" spans="1:3">
      <c r="A18" s="4" t="s">
        <v>90</v>
      </c>
      <c r="B18" s="5" t="n">
        <v>-4587</v>
      </c>
      <c r="C18" s="5" t="n">
        <v>-2300</v>
      </c>
    </row>
    <row r="19" spans="1:3">
      <c r="A19" s="4" t="s">
        <v>91</v>
      </c>
      <c r="B19" s="6" t="n">
        <v>-19238</v>
      </c>
      <c r="C19" s="6" t="n">
        <v>-6978</v>
      </c>
    </row>
    <row r="20" spans="1:3">
      <c r="A20" s="4" t="s">
        <v>92</v>
      </c>
      <c r="B20" s="8" t="n">
        <v>-0.2</v>
      </c>
      <c r="C20" s="8" t="n">
        <v>-0.15</v>
      </c>
    </row>
    <row r="21" spans="1:3">
      <c r="A21" s="4" t="s">
        <v>93</v>
      </c>
      <c r="B21" s="5" t="n">
        <v>95452</v>
      </c>
      <c r="C21" s="5" t="n">
        <v>45644</v>
      </c>
    </row>
    <row r="22" spans="1:3">
      <c r="A22" s="4" t="s">
        <v>91</v>
      </c>
      <c r="B22" s="6" t="n">
        <v>-19238</v>
      </c>
      <c r="C22" s="6" t="n">
        <v>-6978</v>
      </c>
    </row>
    <row r="23" spans="1:3">
      <c r="A23" s="4" t="s">
        <v>94</v>
      </c>
      <c r="B23" s="5" t="n">
        <v>0</v>
      </c>
      <c r="C23" s="5" t="n">
        <v>1</v>
      </c>
    </row>
    <row r="24" spans="1:3">
      <c r="A24" s="4" t="s">
        <v>95</v>
      </c>
      <c r="B24" s="5" t="n">
        <v>-19238</v>
      </c>
      <c r="C24" s="5" t="n">
        <v>-6977</v>
      </c>
    </row>
    <row r="25" spans="1:3">
      <c r="A25" s="4" t="s">
        <v>96</v>
      </c>
    </row>
    <row r="26" spans="1:3">
      <c r="A26" s="3" t="s">
        <v>75</v>
      </c>
    </row>
    <row r="27" spans="1:3">
      <c r="A27" s="4" t="s">
        <v>76</v>
      </c>
      <c r="B27" s="5" t="n">
        <v>1227</v>
      </c>
    </row>
    <row r="28" spans="1:3">
      <c r="A28" s="4" t="s">
        <v>97</v>
      </c>
    </row>
    <row r="29" spans="1:3">
      <c r="A29" s="3" t="s">
        <v>75</v>
      </c>
    </row>
    <row r="30" spans="1:3">
      <c r="A30" s="4" t="s">
        <v>76</v>
      </c>
      <c r="B30" s="5" t="n">
        <v>65</v>
      </c>
      <c r="C30" s="5" t="n">
        <v>524</v>
      </c>
    </row>
    <row r="31" spans="1:3">
      <c r="A31" s="4" t="s">
        <v>98</v>
      </c>
    </row>
    <row r="32" spans="1:3">
      <c r="A32" s="3" t="s">
        <v>75</v>
      </c>
    </row>
    <row r="33" spans="1:3">
      <c r="A33" s="4" t="s">
        <v>76</v>
      </c>
      <c r="B33" s="6" t="n">
        <v>720</v>
      </c>
      <c r="C33" s="6" t="n">
        <v>4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72</v>
      </c>
    </row>
    <row r="3" spans="1:2">
      <c r="A3" s="3" t="s">
        <v>430</v>
      </c>
    </row>
    <row r="4" spans="1:2">
      <c r="A4" s="4" t="s">
        <v>431</v>
      </c>
      <c r="B4" s="6" t="n">
        <v>1227</v>
      </c>
    </row>
    <row r="5" spans="1:2">
      <c r="A5" s="4" t="s">
        <v>432</v>
      </c>
    </row>
    <row r="6" spans="1:2">
      <c r="A6" s="3" t="s">
        <v>430</v>
      </c>
    </row>
    <row r="7" spans="1:2">
      <c r="A7" s="4" t="s">
        <v>431</v>
      </c>
      <c r="B7" s="5" t="n">
        <v>543</v>
      </c>
    </row>
    <row r="8" spans="1:2">
      <c r="A8" s="4" t="s">
        <v>433</v>
      </c>
    </row>
    <row r="9" spans="1:2">
      <c r="A9" s="3" t="s">
        <v>430</v>
      </c>
    </row>
    <row r="10" spans="1:2">
      <c r="A10" s="4" t="s">
        <v>431</v>
      </c>
      <c r="B10" s="6" t="n">
        <v>6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72</v>
      </c>
    </row>
    <row r="3" spans="1:2">
      <c r="A3" s="3" t="s">
        <v>430</v>
      </c>
    </row>
    <row r="4" spans="1:2">
      <c r="A4" s="4" t="s">
        <v>435</v>
      </c>
      <c r="B4" s="6" t="n">
        <v>0</v>
      </c>
    </row>
    <row r="5" spans="1:2">
      <c r="A5" s="4" t="s">
        <v>436</v>
      </c>
      <c r="B5" s="5" t="n">
        <v>265</v>
      </c>
    </row>
    <row r="6" spans="1:2">
      <c r="A6" s="4" t="s">
        <v>437</v>
      </c>
      <c r="B6" s="5" t="n">
        <v>0</v>
      </c>
    </row>
    <row r="7" spans="1:2">
      <c r="A7" s="4" t="s">
        <v>438</v>
      </c>
      <c r="B7" s="5" t="n">
        <v>-8</v>
      </c>
    </row>
    <row r="8" spans="1:2">
      <c r="A8" s="4" t="s">
        <v>439</v>
      </c>
      <c r="B8" s="5" t="n">
        <v>257</v>
      </c>
    </row>
    <row r="9" spans="1:2">
      <c r="A9" s="4" t="s">
        <v>440</v>
      </c>
    </row>
    <row r="10" spans="1:2">
      <c r="A10" s="3" t="s">
        <v>430</v>
      </c>
    </row>
    <row r="11" spans="1:2">
      <c r="A11" s="4" t="s">
        <v>435</v>
      </c>
      <c r="B11" s="5" t="n">
        <v>0</v>
      </c>
    </row>
    <row r="12" spans="1:2">
      <c r="A12" s="4" t="s">
        <v>436</v>
      </c>
      <c r="B12" s="5" t="n">
        <v>189</v>
      </c>
    </row>
    <row r="13" spans="1:2">
      <c r="A13" s="4" t="s">
        <v>437</v>
      </c>
      <c r="B13" s="5" t="n">
        <v>0</v>
      </c>
    </row>
    <row r="14" spans="1:2">
      <c r="A14" s="4" t="s">
        <v>438</v>
      </c>
      <c r="B14" s="5" t="n">
        <v>-8</v>
      </c>
    </row>
    <row r="15" spans="1:2">
      <c r="A15" s="4" t="s">
        <v>439</v>
      </c>
      <c r="B15" s="5" t="n">
        <v>181</v>
      </c>
    </row>
    <row r="16" spans="1:2">
      <c r="A16" s="4" t="s">
        <v>441</v>
      </c>
    </row>
    <row r="17" spans="1:2">
      <c r="A17" s="3" t="s">
        <v>430</v>
      </c>
    </row>
    <row r="18" spans="1:2">
      <c r="A18" s="4" t="s">
        <v>435</v>
      </c>
      <c r="B18" s="5" t="n">
        <v>0</v>
      </c>
    </row>
    <row r="19" spans="1:2">
      <c r="A19" s="4" t="s">
        <v>436</v>
      </c>
      <c r="B19" s="5" t="n">
        <v>76</v>
      </c>
    </row>
    <row r="20" spans="1:2">
      <c r="A20" s="4" t="s">
        <v>437</v>
      </c>
      <c r="B20" s="5" t="n">
        <v>0</v>
      </c>
    </row>
    <row r="21" spans="1:2">
      <c r="A21" s="4" t="s">
        <v>438</v>
      </c>
      <c r="B21" s="5" t="n">
        <v>0</v>
      </c>
    </row>
    <row r="22" spans="1:2">
      <c r="A22" s="4" t="s">
        <v>439</v>
      </c>
      <c r="B22" s="5" t="n">
        <v>76</v>
      </c>
    </row>
    <row r="23" spans="1:2">
      <c r="A23" s="4" t="s">
        <v>442</v>
      </c>
    </row>
    <row r="24" spans="1:2">
      <c r="A24" s="3" t="s">
        <v>430</v>
      </c>
    </row>
    <row r="25" spans="1:2">
      <c r="A25" s="4" t="s">
        <v>435</v>
      </c>
      <c r="B25" s="5" t="n">
        <v>0</v>
      </c>
    </row>
    <row r="26" spans="1:2">
      <c r="A26" s="4" t="s">
        <v>436</v>
      </c>
      <c r="B26" s="5" t="n">
        <v>0</v>
      </c>
    </row>
    <row r="27" spans="1:2">
      <c r="A27" s="4" t="s">
        <v>437</v>
      </c>
      <c r="B27" s="5" t="n">
        <v>0</v>
      </c>
    </row>
    <row r="28" spans="1:2">
      <c r="A28" s="4" t="s">
        <v>438</v>
      </c>
      <c r="B28" s="5" t="n">
        <v>0</v>
      </c>
    </row>
    <row r="29" spans="1:2">
      <c r="A29" s="4" t="s">
        <v>439</v>
      </c>
      <c r="B29"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37"/>
    <col customWidth="1" max="3" min="3" width="62"/>
    <col customWidth="1" max="4" min="4" width="80"/>
    <col customWidth="1" max="5" min="5" width="21"/>
    <col customWidth="1" max="6" min="6" width="24"/>
    <col customWidth="1" max="7" min="7" width="21"/>
  </cols>
  <sheetData>
    <row r="1" spans="1:7">
      <c r="A1" s="1" t="s">
        <v>443</v>
      </c>
      <c r="B1" s="2" t="s">
        <v>444</v>
      </c>
      <c r="C1" s="2" t="s">
        <v>445</v>
      </c>
      <c r="D1" s="2" t="s">
        <v>261</v>
      </c>
      <c r="E1" s="2" t="s">
        <v>372</v>
      </c>
      <c r="F1" s="2" t="s">
        <v>446</v>
      </c>
      <c r="G1" s="2" t="s">
        <v>260</v>
      </c>
    </row>
    <row r="2" spans="1:7">
      <c r="A2" s="3" t="s">
        <v>447</v>
      </c>
    </row>
    <row r="3" spans="1:7">
      <c r="A3" s="4" t="s">
        <v>448</v>
      </c>
      <c r="E3" s="6" t="n">
        <v>-3810000</v>
      </c>
    </row>
    <row r="4" spans="1:7">
      <c r="A4" s="4" t="s">
        <v>449</v>
      </c>
      <c r="F4" s="8" t="n">
        <v>1.1</v>
      </c>
    </row>
    <row r="5" spans="1:7">
      <c r="A5" s="4" t="s">
        <v>450</v>
      </c>
    </row>
    <row r="6" spans="1:7">
      <c r="A6" s="3" t="s">
        <v>447</v>
      </c>
    </row>
    <row r="7" spans="1:7">
      <c r="A7" s="4" t="s">
        <v>451</v>
      </c>
      <c r="D7" s="4" t="s">
        <v>452</v>
      </c>
    </row>
    <row r="8" spans="1:7">
      <c r="A8" s="4" t="s">
        <v>453</v>
      </c>
      <c r="D8" s="6" t="n">
        <v>3200000</v>
      </c>
    </row>
    <row r="9" spans="1:7">
      <c r="A9" s="4" t="s">
        <v>454</v>
      </c>
      <c r="D9" s="4" t="s">
        <v>455</v>
      </c>
    </row>
    <row r="10" spans="1:7">
      <c r="A10" s="4" t="s">
        <v>456</v>
      </c>
      <c r="D10" s="6" t="n">
        <v>5000000</v>
      </c>
    </row>
    <row r="11" spans="1:7">
      <c r="A11" s="4" t="s">
        <v>457</v>
      </c>
    </row>
    <row r="12" spans="1:7">
      <c r="A12" s="3" t="s">
        <v>447</v>
      </c>
    </row>
    <row r="13" spans="1:7">
      <c r="A13" s="4" t="s">
        <v>458</v>
      </c>
      <c r="D13" s="6" t="n">
        <v>15000000</v>
      </c>
    </row>
    <row r="14" spans="1:7">
      <c r="A14" s="4" t="s">
        <v>459</v>
      </c>
      <c r="D14" s="4" t="s">
        <v>460</v>
      </c>
    </row>
    <row r="15" spans="1:7">
      <c r="A15" s="4" t="s">
        <v>461</v>
      </c>
    </row>
    <row r="16" spans="1:7">
      <c r="A16" s="3" t="s">
        <v>447</v>
      </c>
    </row>
    <row r="17" spans="1:7">
      <c r="A17" s="4" t="s">
        <v>458</v>
      </c>
      <c r="D17" s="6" t="n">
        <v>45000000</v>
      </c>
    </row>
    <row r="18" spans="1:7">
      <c r="A18" s="4" t="s">
        <v>459</v>
      </c>
      <c r="D18" s="4" t="s">
        <v>462</v>
      </c>
    </row>
    <row r="19" spans="1:7">
      <c r="A19" s="4" t="s">
        <v>463</v>
      </c>
    </row>
    <row r="20" spans="1:7">
      <c r="A20" s="3" t="s">
        <v>447</v>
      </c>
    </row>
    <row r="21" spans="1:7">
      <c r="A21" s="4" t="s">
        <v>458</v>
      </c>
      <c r="D21" s="6" t="n">
        <v>80000000</v>
      </c>
    </row>
    <row r="22" spans="1:7">
      <c r="A22" s="4" t="s">
        <v>459</v>
      </c>
      <c r="D22" s="4" t="s">
        <v>464</v>
      </c>
    </row>
    <row r="23" spans="1:7">
      <c r="A23" s="4" t="s">
        <v>465</v>
      </c>
    </row>
    <row r="24" spans="1:7">
      <c r="A24" s="3" t="s">
        <v>447</v>
      </c>
    </row>
    <row r="25" spans="1:7">
      <c r="A25" s="4" t="s">
        <v>458</v>
      </c>
      <c r="D25" s="6" t="n">
        <v>90000000</v>
      </c>
    </row>
    <row r="26" spans="1:7">
      <c r="A26" s="4" t="s">
        <v>459</v>
      </c>
      <c r="D26" s="4" t="s">
        <v>466</v>
      </c>
    </row>
    <row r="27" spans="1:7">
      <c r="A27" s="4" t="s">
        <v>467</v>
      </c>
    </row>
    <row r="28" spans="1:7">
      <c r="A28" s="3" t="s">
        <v>447</v>
      </c>
    </row>
    <row r="29" spans="1:7">
      <c r="A29" s="4" t="s">
        <v>468</v>
      </c>
      <c r="G29" s="6" t="n">
        <v>15000000</v>
      </c>
    </row>
    <row r="30" spans="1:7">
      <c r="A30" s="4" t="s">
        <v>469</v>
      </c>
    </row>
    <row r="31" spans="1:7">
      <c r="A31" s="3" t="s">
        <v>447</v>
      </c>
    </row>
    <row r="32" spans="1:7">
      <c r="A32" s="4" t="s">
        <v>470</v>
      </c>
      <c r="D32" s="4" t="s">
        <v>471</v>
      </c>
    </row>
    <row r="33" spans="1:7">
      <c r="A33" s="4" t="s">
        <v>472</v>
      </c>
    </row>
    <row r="34" spans="1:7">
      <c r="A34" s="3" t="s">
        <v>447</v>
      </c>
    </row>
    <row r="35" spans="1:7">
      <c r="A35" s="4" t="s">
        <v>470</v>
      </c>
      <c r="D35" s="4" t="s">
        <v>473</v>
      </c>
    </row>
    <row r="36" spans="1:7">
      <c r="A36" s="4" t="s">
        <v>474</v>
      </c>
    </row>
    <row r="37" spans="1:7">
      <c r="A37" s="3" t="s">
        <v>447</v>
      </c>
    </row>
    <row r="38" spans="1:7">
      <c r="A38" s="4" t="s">
        <v>470</v>
      </c>
      <c r="D38" s="4" t="s">
        <v>475</v>
      </c>
    </row>
    <row r="39" spans="1:7">
      <c r="A39" s="4" t="s">
        <v>476</v>
      </c>
    </row>
    <row r="40" spans="1:7">
      <c r="A40" s="3" t="s">
        <v>447</v>
      </c>
    </row>
    <row r="41" spans="1:7">
      <c r="A41" s="4" t="s">
        <v>449</v>
      </c>
      <c r="B41" s="8" t="n">
        <v>1.93</v>
      </c>
      <c r="C41" s="8" t="n">
        <v>1.1</v>
      </c>
    </row>
    <row r="42" spans="1:7">
      <c r="A42" s="4" t="s">
        <v>477</v>
      </c>
    </row>
    <row r="43" spans="1:7">
      <c r="A43" s="3" t="s">
        <v>447</v>
      </c>
    </row>
    <row r="44" spans="1:7">
      <c r="A44" s="4" t="s">
        <v>478</v>
      </c>
      <c r="C44" s="5" t="n">
        <v>409091</v>
      </c>
    </row>
    <row r="45" spans="1:7">
      <c r="A45" s="4" t="s">
        <v>449</v>
      </c>
      <c r="C45" s="8" t="n">
        <v>1.1</v>
      </c>
    </row>
    <row r="46" spans="1:7">
      <c r="A46" s="4" t="s">
        <v>479</v>
      </c>
    </row>
    <row r="47" spans="1:7">
      <c r="A47" s="3" t="s">
        <v>447</v>
      </c>
    </row>
    <row r="48" spans="1:7">
      <c r="A48" s="4" t="s">
        <v>478</v>
      </c>
      <c r="B48" s="5" t="n">
        <v>77721</v>
      </c>
    </row>
    <row r="49" spans="1:7">
      <c r="A49" s="4" t="s">
        <v>480</v>
      </c>
    </row>
    <row r="50" spans="1:7">
      <c r="A50" s="3" t="s">
        <v>447</v>
      </c>
    </row>
    <row r="51" spans="1:7">
      <c r="A51" s="4" t="s">
        <v>481</v>
      </c>
      <c r="C51" s="4" t="s">
        <v>482</v>
      </c>
    </row>
    <row r="52" spans="1:7">
      <c r="A52" s="4" t="s">
        <v>483</v>
      </c>
      <c r="C52" s="6" t="n">
        <v>20000000</v>
      </c>
    </row>
    <row r="53" spans="1:7">
      <c r="A53" s="4" t="s">
        <v>484</v>
      </c>
      <c r="C53" s="4" t="s">
        <v>485</v>
      </c>
    </row>
    <row r="54" spans="1:7">
      <c r="A54" s="4" t="s">
        <v>486</v>
      </c>
      <c r="C54" s="4" t="s">
        <v>337</v>
      </c>
    </row>
    <row r="55" spans="1:7">
      <c r="A55" s="4" t="s">
        <v>487</v>
      </c>
      <c r="B55" s="6" t="n">
        <v>5000000</v>
      </c>
    </row>
    <row r="56" spans="1:7">
      <c r="A56" s="4" t="s">
        <v>448</v>
      </c>
      <c r="E56" s="5" t="n">
        <v>3800000</v>
      </c>
    </row>
    <row r="57" spans="1:7">
      <c r="A57" s="4" t="s">
        <v>488</v>
      </c>
      <c r="E57" s="5" t="n">
        <v>2300000</v>
      </c>
    </row>
    <row r="58" spans="1:7">
      <c r="A58" s="4" t="s">
        <v>489</v>
      </c>
      <c r="C58" s="6" t="n">
        <v>15000000</v>
      </c>
    </row>
    <row r="59" spans="1:7">
      <c r="A59" s="4" t="s">
        <v>490</v>
      </c>
    </row>
    <row r="60" spans="1:7">
      <c r="A60" s="3" t="s">
        <v>447</v>
      </c>
    </row>
    <row r="61" spans="1:7">
      <c r="A61" s="4" t="s">
        <v>491</v>
      </c>
      <c r="C61" s="4" t="s">
        <v>492</v>
      </c>
    </row>
    <row r="62" spans="1:7">
      <c r="A62" s="4" t="s">
        <v>493</v>
      </c>
      <c r="C62" s="4" t="s">
        <v>452</v>
      </c>
    </row>
    <row r="63" spans="1:7">
      <c r="A63" s="4" t="s">
        <v>494</v>
      </c>
      <c r="C63" s="4" t="s">
        <v>495</v>
      </c>
    </row>
    <row r="64" spans="1:7">
      <c r="A64" s="4" t="s">
        <v>496</v>
      </c>
      <c r="D64" s="6" t="n">
        <v>20000000</v>
      </c>
    </row>
    <row r="65" spans="1:7">
      <c r="A65" s="4" t="s">
        <v>497</v>
      </c>
    </row>
    <row r="66" spans="1:7">
      <c r="A66" s="3" t="s">
        <v>447</v>
      </c>
    </row>
    <row r="67" spans="1:7">
      <c r="A67" s="4" t="s">
        <v>498</v>
      </c>
      <c r="D67" s="5" t="n">
        <v>1200000</v>
      </c>
    </row>
    <row r="68" spans="1:7">
      <c r="A68" s="4" t="s">
        <v>499</v>
      </c>
      <c r="D68" s="5" t="n">
        <v>306000</v>
      </c>
    </row>
    <row r="69" spans="1:7">
      <c r="A69" s="4" t="s">
        <v>500</v>
      </c>
      <c r="D69" s="5" t="n">
        <v>1200000</v>
      </c>
    </row>
    <row r="70" spans="1:7">
      <c r="A70" s="4" t="s">
        <v>501</v>
      </c>
      <c r="D70" s="6" t="n">
        <v>664000</v>
      </c>
    </row>
    <row r="71" spans="1:7">
      <c r="A71" s="4" t="s">
        <v>502</v>
      </c>
    </row>
    <row r="72" spans="1:7">
      <c r="A72" s="3" t="s">
        <v>447</v>
      </c>
    </row>
    <row r="73" spans="1:7">
      <c r="A73" s="4" t="s">
        <v>481</v>
      </c>
      <c r="D73" s="4" t="s">
        <v>503</v>
      </c>
    </row>
    <row r="74" spans="1:7">
      <c r="A74" s="4" t="s">
        <v>483</v>
      </c>
      <c r="D74" s="6" t="n">
        <v>60000000</v>
      </c>
    </row>
    <row r="75" spans="1:7">
      <c r="A75" s="4" t="s">
        <v>484</v>
      </c>
      <c r="D75" s="4" t="s">
        <v>504</v>
      </c>
    </row>
    <row r="76" spans="1:7">
      <c r="A76" s="4" t="s">
        <v>486</v>
      </c>
      <c r="D76" s="4" t="s">
        <v>337</v>
      </c>
    </row>
    <row r="77" spans="1:7">
      <c r="A77" s="4" t="s">
        <v>505</v>
      </c>
      <c r="D77" s="6" t="n">
        <v>2100000</v>
      </c>
    </row>
    <row r="78" spans="1:7">
      <c r="A78" s="4" t="s">
        <v>506</v>
      </c>
      <c r="D78" s="5" t="n">
        <v>525000</v>
      </c>
    </row>
    <row r="79" spans="1:7">
      <c r="A79" s="4" t="s">
        <v>507</v>
      </c>
      <c r="D79" s="6" t="n">
        <v>591000</v>
      </c>
    </row>
    <row r="80" spans="1:7">
      <c r="A80" s="4" t="s">
        <v>508</v>
      </c>
      <c r="E80" s="5" t="n">
        <v>56000</v>
      </c>
    </row>
    <row r="81" spans="1:7">
      <c r="A81" s="4" t="s">
        <v>509</v>
      </c>
      <c r="E81" s="6" t="n">
        <v>112000</v>
      </c>
    </row>
    <row r="82" spans="1:7">
      <c r="A82" s="4" t="s">
        <v>510</v>
      </c>
      <c r="D82" s="4" t="s">
        <v>452</v>
      </c>
    </row>
    <row r="83" spans="1:7">
      <c r="A83" s="4" t="s">
        <v>511</v>
      </c>
      <c r="D83" s="6" t="n">
        <v>350000</v>
      </c>
    </row>
    <row r="84" spans="1:7">
      <c r="A84" s="4" t="s">
        <v>512</v>
      </c>
      <c r="D84" s="4" t="s">
        <v>401</v>
      </c>
    </row>
    <row r="85" spans="1:7">
      <c r="A85" s="4" t="s">
        <v>489</v>
      </c>
      <c r="D85" s="6" t="n">
        <v>35000000</v>
      </c>
    </row>
    <row r="86" spans="1:7">
      <c r="A86" s="4" t="s">
        <v>513</v>
      </c>
    </row>
    <row r="87" spans="1:7">
      <c r="A87" s="3" t="s">
        <v>447</v>
      </c>
    </row>
    <row r="88" spans="1:7">
      <c r="A88" s="4" t="s">
        <v>514</v>
      </c>
      <c r="G88" s="6" t="n">
        <v>10000000</v>
      </c>
    </row>
    <row r="89" spans="1:7">
      <c r="A89" s="4" t="s">
        <v>515</v>
      </c>
    </row>
    <row r="90" spans="1:7">
      <c r="A90" s="3" t="s">
        <v>447</v>
      </c>
    </row>
    <row r="91" spans="1:7">
      <c r="A91" s="4" t="s">
        <v>516</v>
      </c>
      <c r="C91" s="6" t="n">
        <v>299000</v>
      </c>
    </row>
    <row r="92" spans="1:7">
      <c r="A92" s="4" t="s">
        <v>453</v>
      </c>
      <c r="B92" s="5" t="n">
        <v>652000</v>
      </c>
    </row>
    <row r="93" spans="1:7">
      <c r="A93" s="4" t="s">
        <v>517</v>
      </c>
      <c r="B93" s="5" t="n">
        <v>97000</v>
      </c>
    </row>
    <row r="94" spans="1:7">
      <c r="A94" s="4" t="s">
        <v>518</v>
      </c>
      <c r="B94" s="6" t="n">
        <v>202000</v>
      </c>
    </row>
    <row r="95" spans="1:7">
      <c r="A95" s="4" t="s">
        <v>519</v>
      </c>
    </row>
    <row r="96" spans="1:7">
      <c r="A96" s="3" t="s">
        <v>447</v>
      </c>
    </row>
    <row r="97" spans="1:7">
      <c r="A97" s="4" t="s">
        <v>451</v>
      </c>
      <c r="C97" s="4" t="s">
        <v>452</v>
      </c>
    </row>
    <row r="98" spans="1:7">
      <c r="A98" s="4" t="s">
        <v>516</v>
      </c>
      <c r="C98" s="6" t="n">
        <v>1800000</v>
      </c>
    </row>
    <row r="99" spans="1:7">
      <c r="A99" s="4" t="s">
        <v>520</v>
      </c>
      <c r="C99" s="5" t="n">
        <v>2</v>
      </c>
    </row>
    <row r="100" spans="1:7">
      <c r="A100" s="4" t="s">
        <v>521</v>
      </c>
      <c r="C100" s="6" t="n">
        <v>353000</v>
      </c>
    </row>
    <row r="101" spans="1:7">
      <c r="A101" s="4" t="s">
        <v>453</v>
      </c>
      <c r="C101" s="6" t="n">
        <v>2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2</v>
      </c>
      <c r="B1" s="2" t="s">
        <v>523</v>
      </c>
      <c r="C1" s="2" t="s">
        <v>524</v>
      </c>
      <c r="D1" s="2" t="s">
        <v>280</v>
      </c>
      <c r="E1" s="2" t="s">
        <v>525</v>
      </c>
      <c r="F1" s="2" t="s">
        <v>2</v>
      </c>
      <c r="G1" s="2" t="s">
        <v>523</v>
      </c>
      <c r="H1" s="2" t="s">
        <v>74</v>
      </c>
      <c r="I1" s="2" t="s">
        <v>523</v>
      </c>
      <c r="J1" s="2" t="s">
        <v>30</v>
      </c>
      <c r="K1" s="2" t="s">
        <v>526</v>
      </c>
      <c r="L1" s="2" t="s">
        <v>527</v>
      </c>
    </row>
    <row r="2" spans="1:12">
      <c r="A2" s="3" t="s">
        <v>528</v>
      </c>
    </row>
    <row r="3" spans="1:12">
      <c r="A3" s="4" t="s">
        <v>89</v>
      </c>
      <c r="F3" s="6" t="n">
        <v>0</v>
      </c>
      <c r="H3" s="6" t="n">
        <v>-2325000</v>
      </c>
    </row>
    <row r="4" spans="1:12">
      <c r="A4" s="4" t="s">
        <v>529</v>
      </c>
      <c r="C4" s="5" t="n">
        <v>150000000</v>
      </c>
      <c r="F4" s="5" t="n">
        <v>150000000</v>
      </c>
      <c r="J4" s="5" t="n">
        <v>150000000</v>
      </c>
    </row>
    <row r="5" spans="1:12">
      <c r="A5" s="4" t="s">
        <v>530</v>
      </c>
      <c r="F5" s="8" t="n">
        <v>1.23</v>
      </c>
      <c r="H5" s="8" t="n">
        <v>1.1</v>
      </c>
      <c r="J5" s="8" t="n">
        <v>1.23</v>
      </c>
      <c r="L5" s="6" t="n">
        <v>0</v>
      </c>
    </row>
    <row r="6" spans="1:12">
      <c r="A6" s="4" t="s">
        <v>531</v>
      </c>
    </row>
    <row r="7" spans="1:12">
      <c r="A7" s="3" t="s">
        <v>528</v>
      </c>
    </row>
    <row r="8" spans="1:12">
      <c r="A8" s="4" t="s">
        <v>532</v>
      </c>
      <c r="D8" s="5" t="n">
        <v>8606324</v>
      </c>
    </row>
    <row r="9" spans="1:12">
      <c r="A9" s="4" t="s">
        <v>533</v>
      </c>
      <c r="D9" s="8" t="n">
        <v>1.1</v>
      </c>
    </row>
    <row r="10" spans="1:12">
      <c r="A10" s="4" t="s">
        <v>534</v>
      </c>
      <c r="D10" s="6" t="n">
        <v>9500000</v>
      </c>
    </row>
    <row r="11" spans="1:12">
      <c r="A11" s="4" t="s">
        <v>535</v>
      </c>
      <c r="D11" s="6" t="n">
        <v>4600000</v>
      </c>
    </row>
    <row r="12" spans="1:12">
      <c r="A12" s="4" t="s">
        <v>536</v>
      </c>
    </row>
    <row r="13" spans="1:12">
      <c r="A13" s="3" t="s">
        <v>528</v>
      </c>
    </row>
    <row r="14" spans="1:12">
      <c r="A14" s="4" t="s">
        <v>537</v>
      </c>
      <c r="C14" s="6" t="n">
        <v>25500000</v>
      </c>
    </row>
    <row r="15" spans="1:12">
      <c r="A15" s="4" t="s">
        <v>538</v>
      </c>
    </row>
    <row r="16" spans="1:12">
      <c r="A16" s="3" t="s">
        <v>528</v>
      </c>
    </row>
    <row r="17" spans="1:12">
      <c r="A17" s="4" t="s">
        <v>529</v>
      </c>
      <c r="K17" s="5" t="n">
        <v>120000000</v>
      </c>
    </row>
    <row r="18" spans="1:12">
      <c r="A18" s="4" t="s">
        <v>539</v>
      </c>
      <c r="H18" s="6" t="n">
        <v>343000</v>
      </c>
    </row>
    <row r="19" spans="1:12">
      <c r="A19" s="4" t="s">
        <v>540</v>
      </c>
    </row>
    <row r="20" spans="1:12">
      <c r="A20" s="3" t="s">
        <v>528</v>
      </c>
    </row>
    <row r="21" spans="1:12">
      <c r="A21" s="4" t="s">
        <v>541</v>
      </c>
      <c r="C21" s="5" t="n">
        <v>20184224</v>
      </c>
    </row>
    <row r="22" spans="1:12">
      <c r="A22" s="4" t="s">
        <v>542</v>
      </c>
      <c r="I22" s="6" t="n">
        <v>29100000</v>
      </c>
    </row>
    <row r="23" spans="1:12">
      <c r="A23" s="4" t="s">
        <v>543</v>
      </c>
      <c r="H23" s="5" t="n">
        <v>6900000</v>
      </c>
    </row>
    <row r="24" spans="1:12">
      <c r="A24" s="4" t="s">
        <v>89</v>
      </c>
      <c r="H24" s="6" t="n">
        <v>2200000</v>
      </c>
      <c r="I24" s="6" t="n">
        <v>22200000</v>
      </c>
    </row>
    <row r="25" spans="1:12">
      <c r="A25" s="4" t="s">
        <v>544</v>
      </c>
      <c r="C25" s="7" t="n">
        <v>1.265</v>
      </c>
    </row>
    <row r="26" spans="1:12">
      <c r="A26" s="4" t="s">
        <v>545</v>
      </c>
      <c r="C26" s="6" t="n">
        <v>25500000</v>
      </c>
    </row>
    <row r="27" spans="1:12">
      <c r="A27" s="4" t="s">
        <v>546</v>
      </c>
    </row>
    <row r="28" spans="1:12">
      <c r="A28" s="3" t="s">
        <v>528</v>
      </c>
    </row>
    <row r="29" spans="1:12">
      <c r="A29" s="4" t="s">
        <v>542</v>
      </c>
      <c r="E29" s="6" t="n">
        <v>38700000</v>
      </c>
    </row>
    <row r="30" spans="1:12">
      <c r="A30" s="4" t="s">
        <v>89</v>
      </c>
      <c r="B30" s="6" t="n">
        <v>1600000</v>
      </c>
      <c r="E30" s="6" t="n">
        <v>18900000</v>
      </c>
      <c r="G30" s="6" t="n">
        <v>18200000</v>
      </c>
    </row>
    <row r="31" spans="1:12">
      <c r="A31" s="4" t="s">
        <v>530</v>
      </c>
      <c r="E31" s="8" t="n">
        <v>1.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28</v>
      </c>
    </row>
    <row r="3" spans="1:2">
      <c r="A3" s="4" t="s">
        <v>549</v>
      </c>
      <c r="B3" s="6" t="n">
        <v>20000000</v>
      </c>
    </row>
    <row r="4" spans="1:2">
      <c r="A4" s="4" t="s">
        <v>550</v>
      </c>
      <c r="B4" s="4" t="s">
        <v>4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4</v>
      </c>
    </row>
    <row r="3" spans="1:3">
      <c r="A3" s="3" t="s">
        <v>552</v>
      </c>
    </row>
    <row r="4" spans="1:3">
      <c r="A4" s="4" t="s">
        <v>553</v>
      </c>
      <c r="B4" s="5" t="n">
        <v>486812</v>
      </c>
      <c r="C4" s="5" t="n">
        <v>0</v>
      </c>
    </row>
    <row r="5" spans="1:3">
      <c r="A5" s="4" t="s">
        <v>554</v>
      </c>
      <c r="B5" s="5" t="n">
        <v>0</v>
      </c>
      <c r="C5" s="5" t="n">
        <v>409091</v>
      </c>
    </row>
    <row r="6" spans="1:3">
      <c r="A6" s="4" t="s">
        <v>555</v>
      </c>
      <c r="B6" s="5" t="n">
        <v>0</v>
      </c>
      <c r="C6" s="5" t="n">
        <v>0</v>
      </c>
    </row>
    <row r="7" spans="1:3">
      <c r="A7" s="4" t="s">
        <v>556</v>
      </c>
      <c r="B7" s="5" t="n">
        <v>486812</v>
      </c>
      <c r="C7" s="5" t="n">
        <v>409091</v>
      </c>
    </row>
    <row r="8" spans="1:3">
      <c r="A8" s="4" t="s">
        <v>557</v>
      </c>
      <c r="B8" s="8" t="n">
        <v>1.23</v>
      </c>
      <c r="C8" s="6" t="n">
        <v>0</v>
      </c>
    </row>
    <row r="9" spans="1:3">
      <c r="A9" s="4" t="s">
        <v>558</v>
      </c>
      <c r="C9" s="9" t="n">
        <v>1.1</v>
      </c>
    </row>
    <row r="10" spans="1:3">
      <c r="A10" s="4" t="s">
        <v>559</v>
      </c>
      <c r="B10" s="5" t="n">
        <v>0</v>
      </c>
      <c r="C10" s="5" t="n">
        <v>0</v>
      </c>
    </row>
    <row r="11" spans="1:3">
      <c r="A11" s="4" t="s">
        <v>560</v>
      </c>
      <c r="B11" s="8" t="n">
        <v>1.23</v>
      </c>
      <c r="C11" s="8"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562</v>
      </c>
      <c r="C1" s="2" t="s">
        <v>280</v>
      </c>
      <c r="D1" s="2" t="s">
        <v>2</v>
      </c>
      <c r="E1" s="2" t="s">
        <v>74</v>
      </c>
    </row>
    <row r="2" spans="1:5">
      <c r="A2" s="3" t="s">
        <v>528</v>
      </c>
    </row>
    <row r="3" spans="1:5">
      <c r="A3" s="4" t="s">
        <v>563</v>
      </c>
      <c r="D3" s="5" t="n">
        <v>0</v>
      </c>
      <c r="E3" s="5" t="n">
        <v>409091</v>
      </c>
    </row>
    <row r="4" spans="1:5">
      <c r="A4" s="4" t="s">
        <v>564</v>
      </c>
      <c r="E4" s="8" t="n">
        <v>1.1</v>
      </c>
    </row>
    <row r="5" spans="1:5">
      <c r="A5" s="4" t="s">
        <v>565</v>
      </c>
    </row>
    <row r="6" spans="1:5">
      <c r="A6" s="3" t="s">
        <v>528</v>
      </c>
    </row>
    <row r="7" spans="1:5">
      <c r="A7" s="4" t="s">
        <v>566</v>
      </c>
      <c r="D7" s="4" t="s">
        <v>567</v>
      </c>
    </row>
    <row r="8" spans="1:5">
      <c r="A8" s="4" t="s">
        <v>476</v>
      </c>
    </row>
    <row r="9" spans="1:5">
      <c r="A9" s="3" t="s">
        <v>528</v>
      </c>
    </row>
    <row r="10" spans="1:5">
      <c r="A10" s="4" t="s">
        <v>563</v>
      </c>
      <c r="B10" s="5" t="n">
        <v>77721</v>
      </c>
      <c r="C10" s="5" t="n">
        <v>409091</v>
      </c>
    </row>
    <row r="11" spans="1:5">
      <c r="A11" s="4" t="s">
        <v>564</v>
      </c>
      <c r="B11" s="8" t="n">
        <v>1.93</v>
      </c>
      <c r="C11" s="8" t="n">
        <v>1.1</v>
      </c>
    </row>
    <row r="12" spans="1:5">
      <c r="A12" s="4" t="s">
        <v>568</v>
      </c>
      <c r="B12" s="4" t="s">
        <v>569</v>
      </c>
      <c r="C12" s="4" t="s">
        <v>5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71</v>
      </c>
    </row>
    <row r="2" spans="1:3">
      <c r="A2" s="3" t="s">
        <v>528</v>
      </c>
    </row>
    <row r="3" spans="1:3">
      <c r="A3" s="4" t="s">
        <v>572</v>
      </c>
      <c r="C3" s="5" t="n">
        <v>3000000</v>
      </c>
    </row>
    <row r="4" spans="1:3">
      <c r="A4" s="4" t="s">
        <v>573</v>
      </c>
      <c r="B4" s="5" t="n">
        <v>1709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575</v>
      </c>
    </row>
    <row r="3" spans="1:2">
      <c r="A3" s="3" t="s">
        <v>576</v>
      </c>
    </row>
    <row r="4" spans="1:2">
      <c r="A4" s="4" t="s">
        <v>577</v>
      </c>
      <c r="B4" s="6" t="n">
        <v>78</v>
      </c>
    </row>
    <row r="5" spans="1:2">
      <c r="A5" s="4" t="s">
        <v>578</v>
      </c>
      <c r="B5" s="6" t="n">
        <v>16</v>
      </c>
    </row>
    <row r="6" spans="1:2">
      <c r="A6" s="4" t="s">
        <v>579</v>
      </c>
      <c r="B6" s="4" t="s">
        <v>580</v>
      </c>
    </row>
    <row r="7" spans="1:2">
      <c r="A7" s="4" t="s">
        <v>581</v>
      </c>
      <c r="B7" s="4" t="s">
        <v>582</v>
      </c>
    </row>
    <row r="8" spans="1:2">
      <c r="A8" s="4" t="s">
        <v>583</v>
      </c>
      <c r="B8" s="8" t="n">
        <v>2.83</v>
      </c>
    </row>
    <row r="9" spans="1:2">
      <c r="A9" s="4" t="s">
        <v>584</v>
      </c>
      <c r="B9" s="9" t="n">
        <v>2.62</v>
      </c>
    </row>
    <row r="10" spans="1:2">
      <c r="A10" s="4" t="s">
        <v>585</v>
      </c>
      <c r="B10" s="9" t="n">
        <v>1.86</v>
      </c>
    </row>
    <row r="11" spans="1:2">
      <c r="A11" s="4" t="s">
        <v>586</v>
      </c>
      <c r="B11" s="9" t="n">
        <v>2.09</v>
      </c>
    </row>
    <row r="12" spans="1:2">
      <c r="A12" s="4" t="s">
        <v>587</v>
      </c>
      <c r="B12" s="9" t="n">
        <v>3.73</v>
      </c>
    </row>
    <row r="13" spans="1:2">
      <c r="A13" s="4" t="s">
        <v>588</v>
      </c>
      <c r="B13" s="9" t="n">
        <v>2.82</v>
      </c>
    </row>
    <row r="14" spans="1:2">
      <c r="A14" s="4" t="s">
        <v>589</v>
      </c>
      <c r="B14" s="8" t="n">
        <v>3.55</v>
      </c>
    </row>
    <row r="15" spans="1:2">
      <c r="A15" s="4" t="s">
        <v>590</v>
      </c>
      <c r="B15" s="5" t="n">
        <v>8139377</v>
      </c>
    </row>
    <row r="16" spans="1:2">
      <c r="A16" s="4" t="s">
        <v>591</v>
      </c>
      <c r="B16" s="5" t="n">
        <v>973744</v>
      </c>
    </row>
    <row r="17" spans="1:2">
      <c r="A17" s="4" t="s">
        <v>592</v>
      </c>
      <c r="B17" s="5" t="n">
        <v>-141760</v>
      </c>
    </row>
    <row r="18" spans="1:2">
      <c r="A18" s="4" t="s">
        <v>593</v>
      </c>
      <c r="B18" s="5" t="n">
        <v>-6800</v>
      </c>
    </row>
    <row r="19" spans="1:2">
      <c r="A19" s="4" t="s">
        <v>594</v>
      </c>
      <c r="B19" s="5" t="n">
        <v>-7600</v>
      </c>
    </row>
    <row r="20" spans="1:2">
      <c r="A20" s="4" t="s">
        <v>595</v>
      </c>
      <c r="B20" s="5" t="n">
        <v>8956961</v>
      </c>
    </row>
    <row r="21" spans="1:2">
      <c r="A21" s="4" t="s">
        <v>596</v>
      </c>
      <c r="B21" s="5" t="n">
        <v>3262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20"/>
  </cols>
  <sheetData>
    <row r="1" spans="1:2">
      <c r="A1" s="1" t="s">
        <v>597</v>
      </c>
      <c r="B1" s="2" t="s">
        <v>1</v>
      </c>
    </row>
    <row r="2" spans="1:2">
      <c r="B2" s="2" t="s">
        <v>598</v>
      </c>
    </row>
    <row r="3" spans="1:2">
      <c r="A3" s="4" t="s">
        <v>599</v>
      </c>
    </row>
    <row r="4" spans="1:2">
      <c r="A4" s="3" t="s">
        <v>528</v>
      </c>
    </row>
    <row r="5" spans="1:2">
      <c r="A5" s="4" t="s">
        <v>600</v>
      </c>
      <c r="B5" s="5" t="n">
        <v>27342</v>
      </c>
    </row>
    <row r="6" spans="1:2">
      <c r="A6" s="4" t="s">
        <v>601</v>
      </c>
    </row>
    <row r="7" spans="1:2">
      <c r="A7" s="3" t="s">
        <v>528</v>
      </c>
    </row>
    <row r="8" spans="1:2">
      <c r="A8" s="4" t="s">
        <v>602</v>
      </c>
      <c r="B8" s="4" t="s">
        <v>603</v>
      </c>
    </row>
    <row r="9" spans="1:2">
      <c r="A9" s="4" t="s">
        <v>604</v>
      </c>
    </row>
    <row r="10" spans="1:2">
      <c r="A10" s="3" t="s">
        <v>528</v>
      </c>
    </row>
    <row r="11" spans="1:2">
      <c r="A11" s="4" t="s">
        <v>605</v>
      </c>
      <c r="B11" s="5" t="n">
        <v>13500</v>
      </c>
    </row>
    <row r="12" spans="1:2">
      <c r="A12" s="4" t="s">
        <v>606</v>
      </c>
      <c r="B12" s="4" t="s">
        <v>607</v>
      </c>
    </row>
    <row r="13" spans="1:2">
      <c r="A13" s="4" t="s">
        <v>608</v>
      </c>
    </row>
    <row r="14" spans="1:2">
      <c r="A14" s="3" t="s">
        <v>528</v>
      </c>
    </row>
    <row r="15" spans="1:2">
      <c r="A15" s="4" t="s">
        <v>605</v>
      </c>
      <c r="B15" s="5" t="n">
        <v>43000</v>
      </c>
    </row>
    <row r="16" spans="1:2">
      <c r="A16" s="4" t="s">
        <v>609</v>
      </c>
      <c r="B16" s="4" t="s">
        <v>607</v>
      </c>
    </row>
    <row r="17" spans="1:2">
      <c r="A17" s="4" t="s">
        <v>610</v>
      </c>
      <c r="B17" s="4" t="s">
        <v>611</v>
      </c>
    </row>
    <row r="18" spans="1:2">
      <c r="A18" s="4" t="s">
        <v>612</v>
      </c>
    </row>
    <row r="19" spans="1:2">
      <c r="A19" s="3" t="s">
        <v>528</v>
      </c>
    </row>
    <row r="20" spans="1:2">
      <c r="A20" s="4" t="s">
        <v>605</v>
      </c>
      <c r="B20" s="5" t="n">
        <v>817060</v>
      </c>
    </row>
    <row r="21" spans="1:2">
      <c r="A21" s="4" t="s">
        <v>609</v>
      </c>
      <c r="B21" s="4" t="s">
        <v>613</v>
      </c>
    </row>
    <row r="22" spans="1:2">
      <c r="A22" s="4" t="s">
        <v>614</v>
      </c>
    </row>
    <row r="23" spans="1:2">
      <c r="A23" s="3" t="s">
        <v>528</v>
      </c>
    </row>
    <row r="24" spans="1:2">
      <c r="A24" s="4" t="s">
        <v>605</v>
      </c>
      <c r="B24" s="5" t="n">
        <v>20184</v>
      </c>
    </row>
    <row r="25" spans="1:2">
      <c r="A25" s="4" t="s">
        <v>610</v>
      </c>
      <c r="B25" s="4" t="s">
        <v>611</v>
      </c>
    </row>
    <row r="26" spans="1:2">
      <c r="A26" s="4" t="s">
        <v>615</v>
      </c>
    </row>
    <row r="27" spans="1:2">
      <c r="A27" s="3" t="s">
        <v>528</v>
      </c>
    </row>
    <row r="28" spans="1:2">
      <c r="A28" s="4" t="s">
        <v>605</v>
      </c>
      <c r="B28" s="5" t="n">
        <v>80000</v>
      </c>
    </row>
    <row r="29" spans="1:2">
      <c r="A29" s="4" t="s">
        <v>606</v>
      </c>
      <c r="B29" s="4" t="s">
        <v>6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8"/>
  </cols>
  <sheetData>
    <row r="1" spans="1:6">
      <c r="A1" s="1" t="s">
        <v>99</v>
      </c>
      <c r="B1" s="2" t="s">
        <v>100</v>
      </c>
      <c r="C1" s="2" t="s">
        <v>101</v>
      </c>
      <c r="D1" s="2" t="s">
        <v>102</v>
      </c>
      <c r="E1" s="2" t="s">
        <v>103</v>
      </c>
      <c r="F1" s="2" t="s">
        <v>104</v>
      </c>
    </row>
    <row r="2" spans="1:6">
      <c r="A2" s="4" t="s">
        <v>105</v>
      </c>
      <c r="B2" s="6" t="n">
        <v>9905</v>
      </c>
      <c r="C2" s="6" t="n">
        <v>45</v>
      </c>
      <c r="D2" s="6" t="n">
        <v>331609</v>
      </c>
      <c r="E2" s="6" t="n">
        <v>-322585</v>
      </c>
      <c r="F2" s="6" t="n">
        <v>836</v>
      </c>
    </row>
    <row r="3" spans="1:6">
      <c r="A3" s="4" t="s">
        <v>106</v>
      </c>
      <c r="C3" s="5" t="n">
        <v>45256999</v>
      </c>
    </row>
    <row r="4" spans="1:6">
      <c r="A4" s="4" t="s">
        <v>91</v>
      </c>
      <c r="B4" s="5" t="n">
        <v>-6978</v>
      </c>
      <c r="E4" s="5" t="n">
        <v>-6978</v>
      </c>
    </row>
    <row r="5" spans="1:6">
      <c r="A5" s="4" t="s">
        <v>107</v>
      </c>
      <c r="B5" s="5" t="n">
        <v>1</v>
      </c>
      <c r="F5" s="5" t="n">
        <v>1</v>
      </c>
    </row>
    <row r="6" spans="1:6">
      <c r="A6" s="4" t="s">
        <v>108</v>
      </c>
      <c r="B6" s="5" t="n">
        <v>4561</v>
      </c>
      <c r="C6" s="6" t="n">
        <v>9</v>
      </c>
      <c r="D6" s="5" t="n">
        <v>4552</v>
      </c>
    </row>
    <row r="7" spans="1:6">
      <c r="A7" s="4" t="s">
        <v>109</v>
      </c>
      <c r="C7" s="5" t="n">
        <v>8606324</v>
      </c>
    </row>
    <row r="8" spans="1:6">
      <c r="A8" s="4" t="s">
        <v>110</v>
      </c>
      <c r="B8" s="5" t="n">
        <v>268</v>
      </c>
      <c r="D8" s="5" t="n">
        <v>268</v>
      </c>
    </row>
    <row r="9" spans="1:6">
      <c r="A9" s="4" t="s">
        <v>111</v>
      </c>
      <c r="B9" s="5" t="n">
        <v>-2</v>
      </c>
      <c r="D9" s="5" t="n">
        <v>-2</v>
      </c>
    </row>
    <row r="10" spans="1:6">
      <c r="A10" s="4" t="s">
        <v>112</v>
      </c>
      <c r="C10" s="5" t="n">
        <v>46594</v>
      </c>
    </row>
    <row r="11" spans="1:6">
      <c r="A11" s="4" t="s">
        <v>113</v>
      </c>
      <c r="B11" s="5" t="n">
        <v>443</v>
      </c>
      <c r="D11" s="5" t="n">
        <v>443</v>
      </c>
    </row>
    <row r="12" spans="1:6">
      <c r="A12" s="4" t="s">
        <v>114</v>
      </c>
      <c r="B12" s="5" t="n">
        <v>8198</v>
      </c>
      <c r="C12" s="6" t="n">
        <v>54</v>
      </c>
      <c r="D12" s="5" t="n">
        <v>336870</v>
      </c>
      <c r="E12" s="5" t="n">
        <v>-329563</v>
      </c>
      <c r="F12" s="5" t="n">
        <v>837</v>
      </c>
    </row>
    <row r="13" spans="1:6">
      <c r="A13" s="4" t="s">
        <v>115</v>
      </c>
      <c r="C13" s="5" t="n">
        <v>53909917</v>
      </c>
    </row>
    <row r="14" spans="1:6">
      <c r="A14" s="4" t="s">
        <v>116</v>
      </c>
      <c r="B14" s="6" t="n">
        <v>37633</v>
      </c>
      <c r="C14" s="6" t="n">
        <v>95</v>
      </c>
      <c r="D14" s="5" t="n">
        <v>445192</v>
      </c>
      <c r="E14" s="5" t="n">
        <v>-408493</v>
      </c>
      <c r="F14" s="5" t="n">
        <v>839</v>
      </c>
    </row>
    <row r="15" spans="1:6">
      <c r="A15" s="4" t="s">
        <v>117</v>
      </c>
      <c r="B15" s="5" t="n">
        <v>95372236</v>
      </c>
      <c r="C15" s="5" t="n">
        <v>95372236</v>
      </c>
    </row>
    <row r="16" spans="1:6">
      <c r="A16" s="4" t="s">
        <v>91</v>
      </c>
      <c r="B16" s="6" t="n">
        <v>-19238</v>
      </c>
      <c r="C16" s="6" t="n">
        <v>0</v>
      </c>
      <c r="D16" s="5" t="n">
        <v>0</v>
      </c>
      <c r="E16" s="5" t="n">
        <v>-19238</v>
      </c>
      <c r="F16" s="5" t="n">
        <v>0</v>
      </c>
    </row>
    <row r="17" spans="1:6">
      <c r="A17" s="4" t="s">
        <v>118</v>
      </c>
      <c r="B17" s="5" t="n">
        <v>264</v>
      </c>
      <c r="C17" s="6" t="n">
        <v>1</v>
      </c>
      <c r="D17" s="5" t="n">
        <v>263</v>
      </c>
      <c r="E17" s="5" t="n">
        <v>0</v>
      </c>
      <c r="F17" s="5" t="n">
        <v>0</v>
      </c>
    </row>
    <row r="18" spans="1:6">
      <c r="A18" s="4" t="s">
        <v>119</v>
      </c>
      <c r="C18" s="5" t="n">
        <v>141760</v>
      </c>
    </row>
    <row r="19" spans="1:6">
      <c r="A19" s="4" t="s">
        <v>111</v>
      </c>
      <c r="B19" s="5" t="n">
        <v>-20</v>
      </c>
      <c r="C19" s="6" t="n">
        <v>0</v>
      </c>
      <c r="D19" s="5" t="n">
        <v>-20</v>
      </c>
      <c r="E19" s="5" t="n">
        <v>0</v>
      </c>
      <c r="F19" s="5" t="n">
        <v>0</v>
      </c>
    </row>
    <row r="20" spans="1:6">
      <c r="A20" s="4" t="s">
        <v>112</v>
      </c>
      <c r="C20" s="5" t="n">
        <v>40232</v>
      </c>
    </row>
    <row r="21" spans="1:6">
      <c r="A21" s="4" t="s">
        <v>113</v>
      </c>
      <c r="B21" s="5" t="n">
        <v>1238</v>
      </c>
      <c r="C21" s="6" t="n">
        <v>0</v>
      </c>
      <c r="D21" s="5" t="n">
        <v>1238</v>
      </c>
      <c r="E21" s="5" t="n">
        <v>0</v>
      </c>
      <c r="F21" s="5" t="n">
        <v>0</v>
      </c>
    </row>
    <row r="22" spans="1:6">
      <c r="A22" s="4" t="s">
        <v>120</v>
      </c>
      <c r="B22" s="6" t="n">
        <v>19877</v>
      </c>
      <c r="C22" s="6" t="n">
        <v>96</v>
      </c>
      <c r="D22" s="6" t="n">
        <v>446673</v>
      </c>
      <c r="E22" s="6" t="n">
        <v>-427731</v>
      </c>
      <c r="F22" s="6" t="n">
        <v>839</v>
      </c>
    </row>
    <row r="23" spans="1:6">
      <c r="A23" s="4" t="s">
        <v>121</v>
      </c>
      <c r="B23" s="5" t="n">
        <v>95554228</v>
      </c>
      <c r="C23" s="5" t="n">
        <v>955542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616</v>
      </c>
      <c r="B1" s="2" t="s">
        <v>1</v>
      </c>
    </row>
    <row r="2" spans="1:2">
      <c r="B2" s="2" t="s">
        <v>2</v>
      </c>
    </row>
    <row r="3" spans="1:2">
      <c r="A3" s="3" t="s">
        <v>576</v>
      </c>
    </row>
    <row r="4" spans="1:2">
      <c r="A4" s="4" t="s">
        <v>617</v>
      </c>
      <c r="B4" s="4" t="s">
        <v>618</v>
      </c>
    </row>
    <row r="5" spans="1:2">
      <c r="A5" s="4" t="s">
        <v>619</v>
      </c>
      <c r="B5" s="4" t="s">
        <v>620</v>
      </c>
    </row>
    <row r="6" spans="1:2">
      <c r="A6" s="4" t="s">
        <v>621</v>
      </c>
      <c r="B6" s="4" t="s">
        <v>622</v>
      </c>
    </row>
    <row r="7" spans="1:2">
      <c r="A7" s="4" t="s">
        <v>623</v>
      </c>
      <c r="B7" s="4" t="s">
        <v>624</v>
      </c>
    </row>
    <row r="8" spans="1:2">
      <c r="A8" s="4" t="s">
        <v>625</v>
      </c>
      <c r="B8" s="4" t="s">
        <v>626</v>
      </c>
    </row>
    <row r="9" spans="1:2">
      <c r="A9" s="4" t="s">
        <v>627</v>
      </c>
    </row>
    <row r="10" spans="1:2">
      <c r="A10" s="3" t="s">
        <v>576</v>
      </c>
    </row>
    <row r="11" spans="1:2">
      <c r="A11" s="4" t="s">
        <v>628</v>
      </c>
      <c r="B11" s="4" t="s">
        <v>629</v>
      </c>
    </row>
    <row r="12" spans="1:2">
      <c r="A12" s="4" t="s">
        <v>630</v>
      </c>
    </row>
    <row r="13" spans="1:2">
      <c r="A13" s="3" t="s">
        <v>576</v>
      </c>
    </row>
    <row r="14" spans="1:2">
      <c r="A14" s="4" t="s">
        <v>628</v>
      </c>
      <c r="B14" s="4" t="s">
        <v>6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632</v>
      </c>
      <c r="B1" s="2" t="s">
        <v>633</v>
      </c>
      <c r="C1" s="2" t="s">
        <v>634</v>
      </c>
    </row>
    <row r="2" spans="1:3">
      <c r="B2" s="2" t="s">
        <v>2</v>
      </c>
      <c r="C2" s="2" t="s">
        <v>523</v>
      </c>
    </row>
    <row r="3" spans="1:3">
      <c r="A3" s="3" t="s">
        <v>528</v>
      </c>
    </row>
    <row r="4" spans="1:3">
      <c r="A4" s="4" t="s">
        <v>635</v>
      </c>
      <c r="C4" s="4" t="s">
        <v>607</v>
      </c>
    </row>
    <row r="5" spans="1:3">
      <c r="A5" s="4" t="s">
        <v>636</v>
      </c>
      <c r="B5" s="4" t="s">
        <v>6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38</v>
      </c>
      <c r="B1" s="2" t="s">
        <v>1</v>
      </c>
    </row>
    <row r="2" spans="1:2">
      <c r="B2" s="2" t="s">
        <v>639</v>
      </c>
    </row>
    <row r="3" spans="1:2">
      <c r="A3" s="4" t="s">
        <v>640</v>
      </c>
      <c r="B3" s="6" t="n">
        <v>264</v>
      </c>
    </row>
    <row r="4" spans="1:2">
      <c r="A4" s="4" t="s">
        <v>641</v>
      </c>
    </row>
    <row r="5" spans="1:2">
      <c r="A5" s="4" t="s">
        <v>642</v>
      </c>
      <c r="B5" s="8" t="n">
        <v>1.54</v>
      </c>
    </row>
    <row r="6" spans="1:2">
      <c r="A6" s="4" t="s">
        <v>640</v>
      </c>
      <c r="B6" s="6" t="n">
        <v>264</v>
      </c>
    </row>
    <row r="7" spans="1:2">
      <c r="A7" s="4" t="s">
        <v>643</v>
      </c>
      <c r="B7" s="6" t="n">
        <v>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45</v>
      </c>
    </row>
    <row r="3" spans="1:2">
      <c r="A3" s="4" t="s">
        <v>646</v>
      </c>
      <c r="B3" s="5" t="n">
        <v>370000</v>
      </c>
    </row>
    <row r="4" spans="1:2">
      <c r="A4" s="4" t="s">
        <v>647</v>
      </c>
      <c r="B4" s="5" t="n">
        <v>-48334</v>
      </c>
    </row>
    <row r="5" spans="1:2">
      <c r="A5" s="4" t="s">
        <v>648</v>
      </c>
      <c r="B5" s="5" t="n">
        <v>321666</v>
      </c>
    </row>
    <row r="6" spans="1:2">
      <c r="A6" s="4" t="s">
        <v>649</v>
      </c>
      <c r="B6" s="8" t="n">
        <v>2.01</v>
      </c>
    </row>
    <row r="7" spans="1:2">
      <c r="A7" s="4" t="s">
        <v>650</v>
      </c>
      <c r="B7" s="9" t="n">
        <v>1.52</v>
      </c>
    </row>
    <row r="8" spans="1:2">
      <c r="A8" s="4" t="s">
        <v>651</v>
      </c>
      <c r="B8" s="8" t="n">
        <v>2.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1</v>
      </c>
    </row>
    <row r="2" spans="1:2">
      <c r="B2" s="2" t="s">
        <v>645</v>
      </c>
    </row>
    <row r="3" spans="1:2">
      <c r="A3" s="3" t="s">
        <v>576</v>
      </c>
    </row>
    <row r="4" spans="1:2">
      <c r="A4" s="4" t="s">
        <v>646</v>
      </c>
      <c r="B4" s="5" t="n">
        <v>590213</v>
      </c>
    </row>
    <row r="5" spans="1:2">
      <c r="A5" s="4" t="s">
        <v>653</v>
      </c>
      <c r="B5" s="5" t="n">
        <v>176238</v>
      </c>
    </row>
    <row r="6" spans="1:2">
      <c r="A6" s="4" t="s">
        <v>654</v>
      </c>
      <c r="B6" s="5" t="n">
        <v>-1300</v>
      </c>
    </row>
    <row r="7" spans="1:2">
      <c r="A7" s="4" t="s">
        <v>648</v>
      </c>
      <c r="B7" s="5" t="n">
        <v>765151</v>
      </c>
    </row>
    <row r="8" spans="1:2">
      <c r="A8" s="4" t="s">
        <v>649</v>
      </c>
      <c r="B8" s="8" t="n">
        <v>1.86</v>
      </c>
    </row>
    <row r="9" spans="1:2">
      <c r="A9" s="4" t="s">
        <v>655</v>
      </c>
      <c r="B9" s="9" t="n">
        <v>2.65</v>
      </c>
    </row>
    <row r="10" spans="1:2">
      <c r="A10" s="4" t="s">
        <v>656</v>
      </c>
      <c r="B10" s="9" t="n">
        <v>2.04</v>
      </c>
    </row>
    <row r="11" spans="1:2">
      <c r="A11" s="4" t="s">
        <v>651</v>
      </c>
      <c r="B11" s="8" t="n">
        <v>2.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657</v>
      </c>
      <c r="B1" s="2" t="s">
        <v>658</v>
      </c>
      <c r="C1" s="2" t="s">
        <v>659</v>
      </c>
      <c r="D1" s="2" t="s">
        <v>660</v>
      </c>
      <c r="E1" s="2" t="s">
        <v>74</v>
      </c>
      <c r="F1" s="2" t="s">
        <v>2</v>
      </c>
      <c r="G1" s="2" t="s">
        <v>661</v>
      </c>
    </row>
    <row r="2" spans="1:7">
      <c r="A2" s="3" t="s">
        <v>528</v>
      </c>
    </row>
    <row r="3" spans="1:7">
      <c r="A3" s="4" t="s">
        <v>662</v>
      </c>
      <c r="C3" s="4" t="s">
        <v>663</v>
      </c>
    </row>
    <row r="4" spans="1:7">
      <c r="A4" s="4" t="s">
        <v>664</v>
      </c>
    </row>
    <row r="5" spans="1:7">
      <c r="A5" s="3" t="s">
        <v>528</v>
      </c>
    </row>
    <row r="6" spans="1:7">
      <c r="A6" s="4" t="s">
        <v>636</v>
      </c>
      <c r="F6" s="4" t="s">
        <v>665</v>
      </c>
    </row>
    <row r="7" spans="1:7">
      <c r="A7" s="4" t="s">
        <v>666</v>
      </c>
    </row>
    <row r="8" spans="1:7">
      <c r="A8" s="3" t="s">
        <v>528</v>
      </c>
    </row>
    <row r="9" spans="1:7">
      <c r="A9" s="4" t="s">
        <v>667</v>
      </c>
      <c r="F9" s="4" t="s">
        <v>607</v>
      </c>
    </row>
    <row r="10" spans="1:7">
      <c r="A10" s="4" t="s">
        <v>668</v>
      </c>
    </row>
    <row r="11" spans="1:7">
      <c r="A11" s="3" t="s">
        <v>528</v>
      </c>
    </row>
    <row r="12" spans="1:7">
      <c r="A12" s="4" t="s">
        <v>669</v>
      </c>
      <c r="F12" s="5" t="n">
        <v>225000</v>
      </c>
    </row>
    <row r="13" spans="1:7">
      <c r="A13" s="4" t="s">
        <v>670</v>
      </c>
    </row>
    <row r="14" spans="1:7">
      <c r="A14" s="3" t="s">
        <v>528</v>
      </c>
    </row>
    <row r="15" spans="1:7">
      <c r="A15" s="4" t="s">
        <v>671</v>
      </c>
      <c r="B15" s="4" t="s">
        <v>333</v>
      </c>
      <c r="D15" s="4" t="s">
        <v>333</v>
      </c>
    </row>
    <row r="16" spans="1:7">
      <c r="A16" s="4" t="s">
        <v>672</v>
      </c>
      <c r="E16" s="4" t="s">
        <v>673</v>
      </c>
    </row>
    <row r="17" spans="1:7">
      <c r="A17" s="4" t="s">
        <v>674</v>
      </c>
      <c r="D17" s="5" t="n">
        <v>48332</v>
      </c>
    </row>
    <row r="18" spans="1:7">
      <c r="A18" s="4" t="s">
        <v>675</v>
      </c>
      <c r="B18" s="5" t="n">
        <v>48334</v>
      </c>
    </row>
    <row r="19" spans="1:7">
      <c r="A19" s="4" t="s">
        <v>676</v>
      </c>
    </row>
    <row r="20" spans="1:7">
      <c r="A20" s="3" t="s">
        <v>528</v>
      </c>
    </row>
    <row r="21" spans="1:7">
      <c r="A21" s="4" t="s">
        <v>674</v>
      </c>
      <c r="C21" s="5" t="n">
        <v>96668</v>
      </c>
    </row>
    <row r="22" spans="1:7">
      <c r="A22" s="4" t="s">
        <v>675</v>
      </c>
      <c r="G22" s="5" t="n">
        <v>96666</v>
      </c>
    </row>
    <row r="23" spans="1:7">
      <c r="A23" s="4" t="s">
        <v>677</v>
      </c>
    </row>
    <row r="24" spans="1:7">
      <c r="A24" s="3" t="s">
        <v>528</v>
      </c>
    </row>
    <row r="25" spans="1:7">
      <c r="A25" s="4" t="s">
        <v>678</v>
      </c>
      <c r="F25" s="4" t="s">
        <v>6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80</v>
      </c>
      <c r="B1" s="2" t="s">
        <v>1</v>
      </c>
    </row>
    <row r="2" spans="1:3">
      <c r="B2" s="2" t="s">
        <v>2</v>
      </c>
      <c r="C2" s="2" t="s">
        <v>30</v>
      </c>
    </row>
    <row r="3" spans="1:3">
      <c r="A3" s="4" t="s">
        <v>681</v>
      </c>
    </row>
    <row r="4" spans="1:3">
      <c r="A4" s="3" t="s">
        <v>528</v>
      </c>
    </row>
    <row r="5" spans="1:3">
      <c r="A5" s="4" t="s">
        <v>682</v>
      </c>
      <c r="B5" s="5" t="n">
        <v>35418</v>
      </c>
      <c r="C5" s="5" t="n">
        <v>35418</v>
      </c>
    </row>
    <row r="6" spans="1:3">
      <c r="A6" s="4" t="s">
        <v>683</v>
      </c>
    </row>
    <row r="7" spans="1:3">
      <c r="A7" s="3" t="s">
        <v>528</v>
      </c>
    </row>
    <row r="8" spans="1:3">
      <c r="A8" s="4" t="s">
        <v>636</v>
      </c>
      <c r="B8" s="4" t="s">
        <v>684</v>
      </c>
    </row>
    <row r="9" spans="1:3">
      <c r="A9" s="4" t="s">
        <v>685</v>
      </c>
    </row>
    <row r="10" spans="1:3">
      <c r="A10" s="3" t="s">
        <v>528</v>
      </c>
    </row>
    <row r="11" spans="1:3">
      <c r="A11" s="4" t="s">
        <v>686</v>
      </c>
      <c r="B11" s="5" t="n">
        <v>5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7</v>
      </c>
      <c r="B1" s="2" t="s">
        <v>1</v>
      </c>
      <c r="C1" s="2" t="s">
        <v>634</v>
      </c>
    </row>
    <row r="2" spans="1:3">
      <c r="B2" s="2" t="s">
        <v>2</v>
      </c>
      <c r="C2" s="2" t="s">
        <v>30</v>
      </c>
    </row>
    <row r="3" spans="1:3">
      <c r="A3" s="3" t="s">
        <v>528</v>
      </c>
    </row>
    <row r="4" spans="1:3">
      <c r="A4" s="4" t="s">
        <v>688</v>
      </c>
      <c r="B4" s="5" t="n">
        <v>500000</v>
      </c>
      <c r="C4" s="5" t="n">
        <v>500000</v>
      </c>
    </row>
    <row r="5" spans="1:3">
      <c r="A5" s="4" t="s">
        <v>689</v>
      </c>
      <c r="B5" s="8" t="n">
        <v>1.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74</v>
      </c>
    </row>
    <row r="3" spans="1:3">
      <c r="A3" s="3" t="s">
        <v>691</v>
      </c>
    </row>
    <row r="4" spans="1:3">
      <c r="A4" s="4" t="s">
        <v>692</v>
      </c>
      <c r="B4" s="6" t="n">
        <v>1238</v>
      </c>
      <c r="C4" s="6" t="n">
        <v>443</v>
      </c>
    </row>
    <row r="5" spans="1:3">
      <c r="A5" s="4" t="s">
        <v>693</v>
      </c>
    </row>
    <row r="6" spans="1:3">
      <c r="A6" s="3" t="s">
        <v>691</v>
      </c>
    </row>
    <row r="7" spans="1:3">
      <c r="A7" s="4" t="s">
        <v>692</v>
      </c>
      <c r="B7" s="5" t="n">
        <v>396</v>
      </c>
      <c r="C7" s="5" t="n">
        <v>315</v>
      </c>
    </row>
    <row r="8" spans="1:3">
      <c r="A8" s="4" t="s">
        <v>694</v>
      </c>
    </row>
    <row r="9" spans="1:3">
      <c r="A9" s="3" t="s">
        <v>691</v>
      </c>
    </row>
    <row r="10" spans="1:3">
      <c r="A10" s="4" t="s">
        <v>692</v>
      </c>
      <c r="B10" s="5" t="n">
        <v>144</v>
      </c>
      <c r="C10" s="5" t="n">
        <v>0</v>
      </c>
    </row>
    <row r="11" spans="1:3">
      <c r="A11" s="4" t="s">
        <v>695</v>
      </c>
    </row>
    <row r="12" spans="1:3">
      <c r="A12" s="3" t="s">
        <v>691</v>
      </c>
    </row>
    <row r="13" spans="1:3">
      <c r="A13" s="4" t="s">
        <v>692</v>
      </c>
      <c r="B13" s="6" t="n">
        <v>698</v>
      </c>
      <c r="C13" s="6" t="n">
        <v>1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696</v>
      </c>
      <c r="B1" s="2" t="s">
        <v>1</v>
      </c>
    </row>
    <row r="2" spans="1:2">
      <c r="B2" s="2" t="s">
        <v>372</v>
      </c>
    </row>
    <row r="3" spans="1:2">
      <c r="A3" s="3" t="s">
        <v>528</v>
      </c>
    </row>
    <row r="4" spans="1:2">
      <c r="A4" s="4" t="s">
        <v>697</v>
      </c>
      <c r="B4" s="10" t="n">
        <v>5.1</v>
      </c>
    </row>
    <row r="5" spans="1:2">
      <c r="A5" s="4" t="s">
        <v>698</v>
      </c>
      <c r="B5" s="4" t="s">
        <v>6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2</v>
      </c>
      <c r="B1" s="2" t="s">
        <v>1</v>
      </c>
    </row>
    <row r="2" spans="1:3">
      <c r="B2" s="2" t="s">
        <v>2</v>
      </c>
      <c r="C2" s="2" t="s">
        <v>74</v>
      </c>
    </row>
    <row r="3" spans="1:3">
      <c r="A3" s="3" t="s">
        <v>123</v>
      </c>
    </row>
    <row r="4" spans="1:3">
      <c r="A4" s="4" t="s">
        <v>91</v>
      </c>
      <c r="B4" s="6" t="n">
        <v>-19238</v>
      </c>
      <c r="C4" s="6" t="n">
        <v>-6978</v>
      </c>
    </row>
    <row r="5" spans="1:3">
      <c r="A5" s="3" t="s">
        <v>124</v>
      </c>
    </row>
    <row r="6" spans="1:3">
      <c r="A6" s="4" t="s">
        <v>125</v>
      </c>
      <c r="B6" s="5" t="n">
        <v>615</v>
      </c>
      <c r="C6" s="5" t="n">
        <v>0</v>
      </c>
    </row>
    <row r="7" spans="1:3">
      <c r="A7" s="4" t="s">
        <v>126</v>
      </c>
      <c r="B7" s="5" t="n">
        <v>44</v>
      </c>
      <c r="C7" s="5" t="n">
        <v>43</v>
      </c>
    </row>
    <row r="8" spans="1:3">
      <c r="A8" s="4" t="s">
        <v>127</v>
      </c>
      <c r="B8" s="5" t="n">
        <v>140</v>
      </c>
    </row>
    <row r="9" spans="1:3">
      <c r="A9" s="4" t="s">
        <v>128</v>
      </c>
      <c r="B9" s="5" t="n">
        <v>112</v>
      </c>
    </row>
    <row r="10" spans="1:3">
      <c r="A10" s="4" t="s">
        <v>88</v>
      </c>
      <c r="B10" s="5" t="n">
        <v>3810</v>
      </c>
    </row>
    <row r="11" spans="1:3">
      <c r="A11" s="4" t="s">
        <v>113</v>
      </c>
      <c r="B11" s="5" t="n">
        <v>1238</v>
      </c>
      <c r="C11" s="5" t="n">
        <v>443</v>
      </c>
    </row>
    <row r="12" spans="1:3">
      <c r="A12" s="4" t="s">
        <v>89</v>
      </c>
      <c r="B12" s="5" t="n">
        <v>0</v>
      </c>
      <c r="C12" s="5" t="n">
        <v>2325</v>
      </c>
    </row>
    <row r="13" spans="1:3">
      <c r="A13" s="3" t="s">
        <v>129</v>
      </c>
    </row>
    <row r="14" spans="1:3">
      <c r="A14" s="4" t="s">
        <v>130</v>
      </c>
      <c r="B14" s="5" t="n">
        <v>-2046</v>
      </c>
      <c r="C14" s="5" t="n">
        <v>-249</v>
      </c>
    </row>
    <row r="15" spans="1:3">
      <c r="A15" s="4" t="s">
        <v>35</v>
      </c>
      <c r="B15" s="5" t="n">
        <v>-607</v>
      </c>
    </row>
    <row r="16" spans="1:3">
      <c r="A16" s="4" t="s">
        <v>131</v>
      </c>
      <c r="B16" s="5" t="n">
        <v>2593</v>
      </c>
      <c r="C16" s="5" t="n">
        <v>-134</v>
      </c>
    </row>
    <row r="17" spans="1:3">
      <c r="A17" s="4" t="s">
        <v>132</v>
      </c>
      <c r="B17" s="5" t="n">
        <v>35</v>
      </c>
      <c r="C17" s="5" t="n">
        <v>0</v>
      </c>
    </row>
    <row r="18" spans="1:3">
      <c r="A18" s="4" t="s">
        <v>46</v>
      </c>
      <c r="B18" s="5" t="n">
        <v>-30</v>
      </c>
      <c r="C18" s="5" t="n">
        <v>-265</v>
      </c>
    </row>
    <row r="19" spans="1:3">
      <c r="A19" s="4" t="s">
        <v>133</v>
      </c>
      <c r="B19" s="4" t="s">
        <v>54</v>
      </c>
      <c r="C19" s="5" t="n">
        <v>-4</v>
      </c>
    </row>
    <row r="20" spans="1:3">
      <c r="A20" s="4" t="s">
        <v>134</v>
      </c>
      <c r="B20" s="5" t="n">
        <v>-13334</v>
      </c>
      <c r="C20" s="5" t="n">
        <v>-4819</v>
      </c>
    </row>
    <row r="21" spans="1:3">
      <c r="A21" s="3" t="s">
        <v>135</v>
      </c>
    </row>
    <row r="22" spans="1:3">
      <c r="A22" s="4" t="s">
        <v>136</v>
      </c>
      <c r="B22" s="5" t="n">
        <v>0</v>
      </c>
      <c r="C22" s="5" t="n">
        <v>-15072</v>
      </c>
    </row>
    <row r="23" spans="1:3">
      <c r="A23" s="4" t="s">
        <v>137</v>
      </c>
      <c r="B23" s="5" t="n">
        <v>-182</v>
      </c>
    </row>
    <row r="24" spans="1:3">
      <c r="A24" s="4" t="s">
        <v>138</v>
      </c>
      <c r="B24" s="5" t="n">
        <v>-182</v>
      </c>
      <c r="C24" s="5" t="n">
        <v>-15072</v>
      </c>
    </row>
    <row r="25" spans="1:3">
      <c r="A25" s="3" t="s">
        <v>139</v>
      </c>
    </row>
    <row r="26" spans="1:3">
      <c r="A26" s="4" t="s">
        <v>140</v>
      </c>
      <c r="B26" s="4" t="s">
        <v>54</v>
      </c>
      <c r="C26" s="5" t="n">
        <v>9266</v>
      </c>
    </row>
    <row r="27" spans="1:3">
      <c r="A27" s="4" t="s">
        <v>141</v>
      </c>
      <c r="B27" s="5" t="n">
        <v>35000</v>
      </c>
      <c r="C27" s="5" t="n">
        <v>15000</v>
      </c>
    </row>
    <row r="28" spans="1:3">
      <c r="A28" s="4" t="s">
        <v>142</v>
      </c>
      <c r="B28" s="5" t="n">
        <v>-894</v>
      </c>
      <c r="C28" s="5" t="n">
        <v>-905</v>
      </c>
    </row>
    <row r="29" spans="1:3">
      <c r="A29" s="4" t="s">
        <v>143</v>
      </c>
      <c r="B29" s="5" t="n">
        <v>-20000</v>
      </c>
    </row>
    <row r="30" spans="1:3">
      <c r="A30" s="4" t="s">
        <v>144</v>
      </c>
      <c r="B30" s="5" t="n">
        <v>-2716</v>
      </c>
    </row>
    <row r="31" spans="1:3">
      <c r="A31" s="4" t="s">
        <v>145</v>
      </c>
      <c r="B31" s="5" t="n">
        <v>-20</v>
      </c>
    </row>
    <row r="32" spans="1:3">
      <c r="A32" s="4" t="s">
        <v>146</v>
      </c>
      <c r="B32" s="5" t="n">
        <v>264</v>
      </c>
    </row>
    <row r="33" spans="1:3">
      <c r="A33" s="4" t="s">
        <v>147</v>
      </c>
      <c r="B33" s="5" t="n">
        <v>11634</v>
      </c>
      <c r="C33" s="5" t="n">
        <v>23361</v>
      </c>
    </row>
    <row r="34" spans="1:3">
      <c r="A34" s="4" t="s">
        <v>148</v>
      </c>
      <c r="B34" s="5" t="n">
        <v>0</v>
      </c>
    </row>
    <row r="35" spans="1:3">
      <c r="A35" s="4" t="s">
        <v>149</v>
      </c>
      <c r="B35" s="5" t="n">
        <v>-1882</v>
      </c>
      <c r="C35" s="5" t="n">
        <v>3470</v>
      </c>
    </row>
    <row r="36" spans="1:3">
      <c r="A36" s="4" t="s">
        <v>150</v>
      </c>
      <c r="B36" s="5" t="n">
        <v>45411</v>
      </c>
      <c r="C36" s="5" t="n">
        <v>13026</v>
      </c>
    </row>
    <row r="37" spans="1:3">
      <c r="A37" s="4" t="s">
        <v>151</v>
      </c>
      <c r="B37" s="5" t="n">
        <v>43529</v>
      </c>
      <c r="C37" s="5" t="n">
        <v>16496</v>
      </c>
    </row>
    <row r="38" spans="1:3">
      <c r="A38" s="3" t="s">
        <v>152</v>
      </c>
    </row>
    <row r="39" spans="1:3">
      <c r="A39" s="4" t="s">
        <v>153</v>
      </c>
      <c r="B39" s="5" t="n">
        <v>1111</v>
      </c>
    </row>
    <row r="40" spans="1:3">
      <c r="A40" s="3" t="s">
        <v>154</v>
      </c>
    </row>
    <row r="41" spans="1:3">
      <c r="A41" s="4" t="s">
        <v>155</v>
      </c>
      <c r="B41" s="4" t="s">
        <v>54</v>
      </c>
      <c r="C41" s="5" t="n">
        <v>1737</v>
      </c>
    </row>
    <row r="42" spans="1:3">
      <c r="A42" s="4" t="s">
        <v>45</v>
      </c>
      <c r="B42" s="4" t="s">
        <v>54</v>
      </c>
      <c r="C42" s="5" t="n">
        <v>15000</v>
      </c>
    </row>
    <row r="43" spans="1:3">
      <c r="A43" s="4" t="s">
        <v>156</v>
      </c>
      <c r="B43" s="5" t="n">
        <v>0</v>
      </c>
      <c r="C43" s="5" t="n">
        <v>143</v>
      </c>
    </row>
    <row r="44" spans="1:3">
      <c r="A44" s="4" t="s">
        <v>157</v>
      </c>
      <c r="B44" s="5" t="n">
        <v>222</v>
      </c>
      <c r="C44" s="5" t="n">
        <v>307</v>
      </c>
    </row>
    <row r="45" spans="1:3">
      <c r="A45" s="4" t="s">
        <v>158</v>
      </c>
      <c r="B45" s="5" t="n">
        <v>2100</v>
      </c>
      <c r="C45" s="5" t="n">
        <v>900</v>
      </c>
    </row>
    <row r="46" spans="1:3">
      <c r="A46" s="4" t="s">
        <v>159</v>
      </c>
      <c r="B46" s="4" t="s">
        <v>54</v>
      </c>
      <c r="C46" s="5" t="n">
        <v>4734</v>
      </c>
    </row>
    <row r="47" spans="1:3">
      <c r="A47" s="4" t="s">
        <v>160</v>
      </c>
      <c r="B47" s="4" t="s">
        <v>54</v>
      </c>
      <c r="C47" s="6" t="n">
        <v>3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701</v>
      </c>
    </row>
    <row r="3" spans="1:3">
      <c r="A3" s="4" t="s">
        <v>702</v>
      </c>
      <c r="B3" s="6" t="n">
        <v>42438</v>
      </c>
      <c r="C3" s="6" t="n">
        <v>43194</v>
      </c>
    </row>
    <row r="4" spans="1:3">
      <c r="A4" s="4" t="s">
        <v>703</v>
      </c>
      <c r="B4" s="5" t="n">
        <v>42438</v>
      </c>
      <c r="C4" s="5" t="n">
        <v>43194</v>
      </c>
    </row>
    <row r="5" spans="1:3">
      <c r="A5" s="4" t="s">
        <v>704</v>
      </c>
    </row>
    <row r="6" spans="1:3">
      <c r="A6" s="3" t="s">
        <v>701</v>
      </c>
    </row>
    <row r="7" spans="1:3">
      <c r="A7" s="4" t="s">
        <v>702</v>
      </c>
      <c r="B7" s="5" t="n">
        <v>42438</v>
      </c>
      <c r="C7" s="5" t="n">
        <v>43194</v>
      </c>
    </row>
    <row r="8" spans="1:3">
      <c r="A8" s="4" t="s">
        <v>703</v>
      </c>
      <c r="B8" s="5" t="n">
        <v>42438</v>
      </c>
      <c r="C8" s="5" t="n">
        <v>43194</v>
      </c>
    </row>
    <row r="9" spans="1:3">
      <c r="A9" s="4" t="s">
        <v>705</v>
      </c>
    </row>
    <row r="10" spans="1:3">
      <c r="A10" s="3" t="s">
        <v>701</v>
      </c>
    </row>
    <row r="11" spans="1:3">
      <c r="A11" s="4" t="s">
        <v>702</v>
      </c>
      <c r="B11" s="5" t="n">
        <v>0</v>
      </c>
      <c r="C11" s="5" t="n">
        <v>0</v>
      </c>
    </row>
    <row r="12" spans="1:3">
      <c r="A12" s="4" t="s">
        <v>703</v>
      </c>
      <c r="B12" s="5" t="n">
        <v>0</v>
      </c>
      <c r="C12" s="5" t="n">
        <v>0</v>
      </c>
    </row>
    <row r="13" spans="1:3">
      <c r="A13" s="4" t="s">
        <v>706</v>
      </c>
    </row>
    <row r="14" spans="1:3">
      <c r="A14" s="3" t="s">
        <v>701</v>
      </c>
    </row>
    <row r="15" spans="1:3">
      <c r="A15" s="4" t="s">
        <v>702</v>
      </c>
      <c r="B15" s="5" t="n">
        <v>0</v>
      </c>
      <c r="C15" s="5" t="n">
        <v>0</v>
      </c>
    </row>
    <row r="16" spans="1:3">
      <c r="A16" s="4" t="s">
        <v>703</v>
      </c>
      <c r="B16" s="6" t="n">
        <v>0</v>
      </c>
      <c r="C1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07</v>
      </c>
      <c r="B1" s="2" t="s">
        <v>708</v>
      </c>
      <c r="C1" s="2" t="s">
        <v>709</v>
      </c>
    </row>
    <row r="2" spans="1:3">
      <c r="A2" s="4" t="s">
        <v>710</v>
      </c>
      <c r="B2" s="4" t="s">
        <v>711</v>
      </c>
      <c r="C2" s="4" t="s">
        <v>711</v>
      </c>
    </row>
    <row r="3" spans="1:3">
      <c r="A3" s="4" t="s">
        <v>712</v>
      </c>
      <c r="B3" s="5" t="n">
        <v>25300000</v>
      </c>
      <c r="C3" s="5" t="n">
        <v>26900000</v>
      </c>
    </row>
    <row r="4" spans="1:3">
      <c r="A4" s="4" t="s">
        <v>713</v>
      </c>
    </row>
    <row r="5" spans="1:3">
      <c r="A5" s="4" t="s">
        <v>714</v>
      </c>
      <c r="B5" s="9" t="n">
        <v>52.5</v>
      </c>
      <c r="C5" s="9" t="n">
        <v>54.2</v>
      </c>
    </row>
    <row r="6" spans="1:3">
      <c r="A6" s="4" t="s">
        <v>715</v>
      </c>
    </row>
    <row r="7" spans="1:3">
      <c r="A7" s="4" t="s">
        <v>714</v>
      </c>
      <c r="B7" s="9" t="n">
        <v>1.7</v>
      </c>
      <c r="C7" s="9" t="n">
        <v>1.7</v>
      </c>
    </row>
    <row r="8" spans="1:3">
      <c r="A8" s="4" t="s">
        <v>716</v>
      </c>
    </row>
    <row r="9" spans="1:3">
      <c r="A9" s="4" t="s">
        <v>714</v>
      </c>
      <c r="B9" s="9" t="n">
        <v>1.22</v>
      </c>
      <c r="C9" s="9" t="n">
        <v>1.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74</v>
      </c>
      <c r="C1" s="2" t="s">
        <v>280</v>
      </c>
    </row>
    <row r="2" spans="1:3">
      <c r="A2" s="4" t="s">
        <v>718</v>
      </c>
    </row>
    <row r="3" spans="1:3">
      <c r="A3" s="4" t="s">
        <v>719</v>
      </c>
      <c r="B3" s="9" t="n">
        <v>55.2</v>
      </c>
      <c r="C3" s="9" t="n">
        <v>55.2</v>
      </c>
    </row>
    <row r="4" spans="1:3">
      <c r="A4" s="4" t="s">
        <v>720</v>
      </c>
    </row>
    <row r="5" spans="1:3">
      <c r="A5" s="4" t="s">
        <v>719</v>
      </c>
      <c r="B5" s="9" t="n">
        <v>1.7</v>
      </c>
      <c r="C5" s="9" t="n">
        <v>1.7</v>
      </c>
    </row>
    <row r="6" spans="1:3">
      <c r="A6" s="4" t="s">
        <v>721</v>
      </c>
    </row>
    <row r="7" spans="1:3">
      <c r="A7" s="4" t="s">
        <v>719</v>
      </c>
      <c r="B7" s="5" t="n">
        <v>7</v>
      </c>
      <c r="C7" s="5" t="n">
        <v>7</v>
      </c>
    </row>
    <row r="8" spans="1:3">
      <c r="A8" s="4" t="s">
        <v>722</v>
      </c>
    </row>
    <row r="9" spans="1:3">
      <c r="A9" s="4" t="s">
        <v>719</v>
      </c>
      <c r="B9" s="5" t="n">
        <v>0</v>
      </c>
      <c r="C9" s="5" t="n">
        <v>0</v>
      </c>
    </row>
    <row r="10" spans="1:3">
      <c r="A10" s="4" t="s">
        <v>723</v>
      </c>
    </row>
    <row r="11" spans="1:3">
      <c r="A11" s="4" t="s">
        <v>719</v>
      </c>
      <c r="B11" s="9" t="n">
        <v>1.22</v>
      </c>
      <c r="C11" s="9" t="n">
        <v>1.07</v>
      </c>
    </row>
    <row r="12" spans="1:3">
      <c r="A12" s="4" t="s">
        <v>724</v>
      </c>
    </row>
    <row r="13" spans="1:3">
      <c r="A13" s="4" t="s">
        <v>719</v>
      </c>
      <c r="B13" s="5" t="n">
        <v>80</v>
      </c>
      <c r="C13" s="5" t="n">
        <v>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259</v>
      </c>
    </row>
    <row r="3" spans="1:2">
      <c r="A3" s="3" t="s">
        <v>726</v>
      </c>
    </row>
    <row r="4" spans="1:2">
      <c r="A4" s="4" t="s">
        <v>727</v>
      </c>
      <c r="B4" s="6" t="n">
        <v>0</v>
      </c>
    </row>
    <row r="5" spans="1:2">
      <c r="A5" s="4" t="s">
        <v>728</v>
      </c>
      <c r="B5" s="5" t="n">
        <v>4632</v>
      </c>
    </row>
    <row r="6" spans="1:2">
      <c r="A6" s="4" t="s">
        <v>729</v>
      </c>
      <c r="B6" s="5" t="n">
        <v>2325</v>
      </c>
    </row>
    <row r="7" spans="1:2">
      <c r="A7" s="4" t="s">
        <v>730</v>
      </c>
      <c r="B7" s="6" t="n">
        <v>69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731</v>
      </c>
      <c r="B1" s="2" t="s">
        <v>562</v>
      </c>
      <c r="C1" s="2" t="s">
        <v>280</v>
      </c>
      <c r="D1" s="2" t="s">
        <v>525</v>
      </c>
      <c r="E1" s="2" t="s">
        <v>2</v>
      </c>
      <c r="F1" s="2" t="s">
        <v>74</v>
      </c>
    </row>
    <row r="2" spans="1:6">
      <c r="A2" s="3" t="s">
        <v>241</v>
      </c>
    </row>
    <row r="3" spans="1:6">
      <c r="A3" s="4" t="s">
        <v>732</v>
      </c>
      <c r="F3" s="6" t="n">
        <v>171000</v>
      </c>
    </row>
    <row r="4" spans="1:6">
      <c r="A4" s="4" t="s">
        <v>140</v>
      </c>
      <c r="D4" s="6" t="n">
        <v>28900000</v>
      </c>
      <c r="E4" s="4" t="s">
        <v>54</v>
      </c>
      <c r="F4" s="6" t="n">
        <v>9266000</v>
      </c>
    </row>
    <row r="5" spans="1:6">
      <c r="A5" s="4" t="s">
        <v>564</v>
      </c>
      <c r="F5" s="8" t="n">
        <v>1.1</v>
      </c>
    </row>
    <row r="6" spans="1:6">
      <c r="A6" s="4" t="s">
        <v>733</v>
      </c>
    </row>
    <row r="7" spans="1:6">
      <c r="A7" s="3" t="s">
        <v>241</v>
      </c>
    </row>
    <row r="8" spans="1:6">
      <c r="A8" s="4" t="s">
        <v>564</v>
      </c>
      <c r="B8" s="8" t="n">
        <v>1.93</v>
      </c>
      <c r="C8" s="8" t="n">
        <v>1.1</v>
      </c>
    </row>
    <row r="9" spans="1:6">
      <c r="A9" s="4" t="s">
        <v>734</v>
      </c>
    </row>
    <row r="10" spans="1:6">
      <c r="A10" s="3" t="s">
        <v>241</v>
      </c>
    </row>
    <row r="11" spans="1:6">
      <c r="A11" s="4" t="s">
        <v>110</v>
      </c>
      <c r="C11" s="6" t="n">
        <v>284000</v>
      </c>
    </row>
    <row r="12" spans="1:6">
      <c r="A12" s="4" t="s">
        <v>564</v>
      </c>
      <c r="C12" s="8" t="n">
        <v>1.1</v>
      </c>
    </row>
    <row r="13" spans="1:6">
      <c r="A13" s="4" t="s">
        <v>735</v>
      </c>
    </row>
    <row r="14" spans="1:6">
      <c r="A14" s="3" t="s">
        <v>241</v>
      </c>
    </row>
    <row r="15" spans="1:6">
      <c r="A15" s="4" t="s">
        <v>736</v>
      </c>
      <c r="C15" s="6" t="n">
        <v>69000</v>
      </c>
    </row>
    <row r="16" spans="1:6">
      <c r="A16" s="4" t="s">
        <v>737</v>
      </c>
      <c r="B16" s="6" t="n">
        <v>87000</v>
      </c>
    </row>
    <row r="17" spans="1:6">
      <c r="A17" s="4" t="s">
        <v>738</v>
      </c>
    </row>
    <row r="18" spans="1:6">
      <c r="A18" s="3" t="s">
        <v>241</v>
      </c>
    </row>
    <row r="19" spans="1:6">
      <c r="A19" s="4" t="s">
        <v>739</v>
      </c>
      <c r="E19" s="4" t="s">
        <v>740</v>
      </c>
    </row>
    <row r="20" spans="1:6">
      <c r="A20" s="4" t="s">
        <v>564</v>
      </c>
      <c r="D20" s="8" t="n">
        <v>1.43</v>
      </c>
    </row>
    <row r="21" spans="1:6">
      <c r="A21" s="4" t="s">
        <v>741</v>
      </c>
    </row>
    <row r="22" spans="1:6">
      <c r="A22" s="3" t="s">
        <v>241</v>
      </c>
    </row>
    <row r="23" spans="1:6">
      <c r="A23" s="4" t="s">
        <v>742</v>
      </c>
      <c r="E23" s="4" t="s">
        <v>743</v>
      </c>
    </row>
    <row r="24" spans="1:6">
      <c r="A24" s="4" t="s">
        <v>744</v>
      </c>
      <c r="C24" s="4" t="s">
        <v>284</v>
      </c>
    </row>
    <row r="25" spans="1:6">
      <c r="A25" s="4" t="s">
        <v>745</v>
      </c>
    </row>
    <row r="26" spans="1:6">
      <c r="A26" s="3" t="s">
        <v>241</v>
      </c>
    </row>
    <row r="27" spans="1:6">
      <c r="A27" s="4" t="s">
        <v>533</v>
      </c>
      <c r="C27" s="7" t="n">
        <v>1.265</v>
      </c>
    </row>
    <row r="28" spans="1:6">
      <c r="A28" s="4" t="s">
        <v>746</v>
      </c>
      <c r="C28" s="4" t="s">
        <v>747</v>
      </c>
    </row>
    <row r="29" spans="1:6">
      <c r="A29" s="4" t="s">
        <v>748</v>
      </c>
    </row>
    <row r="30" spans="1:6">
      <c r="A30" s="3" t="s">
        <v>241</v>
      </c>
    </row>
    <row r="31" spans="1:6">
      <c r="A31" s="4" t="s">
        <v>533</v>
      </c>
      <c r="C31" s="8" t="n">
        <v>0.88</v>
      </c>
    </row>
    <row r="32" spans="1:6">
      <c r="A32" s="4" t="s">
        <v>749</v>
      </c>
      <c r="C32" s="4" t="s">
        <v>2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74</v>
      </c>
    </row>
    <row r="3" spans="1:3">
      <c r="A3" s="3" t="s">
        <v>751</v>
      </c>
    </row>
    <row r="4" spans="1:3">
      <c r="A4" s="4" t="s">
        <v>752</v>
      </c>
      <c r="B4" s="5" t="n">
        <v>11066008</v>
      </c>
      <c r="C4" s="5" t="n">
        <v>7802530</v>
      </c>
    </row>
    <row r="5" spans="1:3">
      <c r="A5" s="4" t="s">
        <v>753</v>
      </c>
    </row>
    <row r="6" spans="1:3">
      <c r="A6" s="3" t="s">
        <v>751</v>
      </c>
    </row>
    <row r="7" spans="1:3">
      <c r="A7" s="4" t="s">
        <v>752</v>
      </c>
      <c r="B7" s="5" t="n">
        <v>8956961</v>
      </c>
      <c r="C7" s="5" t="n">
        <v>5955155</v>
      </c>
    </row>
    <row r="8" spans="1:3">
      <c r="A8" s="4" t="s">
        <v>754</v>
      </c>
    </row>
    <row r="9" spans="1:3">
      <c r="A9" s="3" t="s">
        <v>751</v>
      </c>
    </row>
    <row r="10" spans="1:3">
      <c r="A10" s="4" t="s">
        <v>752</v>
      </c>
      <c r="B10" s="5" t="n">
        <v>486812</v>
      </c>
      <c r="C10" s="5" t="n">
        <v>409091</v>
      </c>
    </row>
    <row r="11" spans="1:3">
      <c r="A11" s="4" t="s">
        <v>755</v>
      </c>
    </row>
    <row r="12" spans="1:3">
      <c r="A12" s="3" t="s">
        <v>751</v>
      </c>
    </row>
    <row r="13" spans="1:3">
      <c r="A13" s="4" t="s">
        <v>752</v>
      </c>
      <c r="B13" s="5" t="n">
        <v>1265151</v>
      </c>
      <c r="C13" s="5" t="n">
        <v>1129116</v>
      </c>
    </row>
    <row r="14" spans="1:3">
      <c r="A14" s="4" t="s">
        <v>664</v>
      </c>
    </row>
    <row r="15" spans="1:3">
      <c r="A15" s="3" t="s">
        <v>751</v>
      </c>
    </row>
    <row r="16" spans="1:3">
      <c r="A16" s="4" t="s">
        <v>752</v>
      </c>
      <c r="B16" s="5" t="n">
        <v>321666</v>
      </c>
      <c r="C16" s="5" t="n">
        <v>241668</v>
      </c>
    </row>
    <row r="17" spans="1:3">
      <c r="A17" s="4" t="s">
        <v>683</v>
      </c>
    </row>
    <row r="18" spans="1:3">
      <c r="A18" s="3" t="s">
        <v>751</v>
      </c>
    </row>
    <row r="19" spans="1:3">
      <c r="A19" s="4" t="s">
        <v>752</v>
      </c>
      <c r="B19" s="5" t="n">
        <v>35418</v>
      </c>
      <c r="C19" s="5" t="n">
        <v>67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756</v>
      </c>
      <c r="B1" s="2" t="s">
        <v>757</v>
      </c>
    </row>
    <row r="2" spans="1:2">
      <c r="A2" s="4" t="s">
        <v>758</v>
      </c>
      <c r="B2" s="5" t="n">
        <v>10526500</v>
      </c>
    </row>
    <row r="3" spans="1:2">
      <c r="A3" s="4" t="s">
        <v>759</v>
      </c>
      <c r="B3" s="8" t="n">
        <v>1.9</v>
      </c>
    </row>
    <row r="4" spans="1:2">
      <c r="A4" s="4" t="s">
        <v>760</v>
      </c>
      <c r="B4" s="6" t="n">
        <v>20</v>
      </c>
    </row>
    <row r="5" spans="1:2">
      <c r="A5" s="4" t="s">
        <v>761</v>
      </c>
      <c r="B5" s="10"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6:15Z</dcterms:created>
  <dcterms:modified xmlns:dcterms="http://purl.org/dc/terms/" xmlns:xsi="http://www.w3.org/2001/XMLSchema-instance" xsi:type="dcterms:W3CDTF">2019-05-10T16:06:15Z</dcterms:modified>
</cp:coreProperties>
</file>